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Acquisitions and Dispo" sheetId="9" r:id="rId9"/>
    <s:sheet name="Note 3 - Long-term Debt" sheetId="10" r:id="rId10"/>
    <s:sheet name="Note 4 - Stockholders' Equity" sheetId="11" r:id="rId11"/>
    <s:sheet name="Note 5 - Fair Value Measurement" sheetId="12" r:id="rId12"/>
    <s:sheet name="Note 6 - Retirement Plans" sheetId="13" r:id="rId13"/>
    <s:sheet name="Note 7 - Stock-based Compensati" sheetId="14" r:id="rId14"/>
    <s:sheet name="Note 8 - Commitments and Contin" sheetId="15" r:id="rId15"/>
    <s:sheet name="Note 9 - Goodwill and Intangibl" sheetId="16" r:id="rId16"/>
    <s:sheet name="Note 10 - Income Taxes" sheetId="17" r:id="rId17"/>
    <s:sheet name="Note 11 - Subsequent Events" sheetId="18" r:id="rId18"/>
    <s:sheet name="Significant Accounting Policies" sheetId="19" r:id="rId19"/>
    <s:sheet name="Note 1 - Basis of Presentation " sheetId="20" r:id="rId20"/>
    <s:sheet name="Note 2 - Acquisitions and Dis21" sheetId="21" r:id="rId21"/>
    <s:sheet name="Note 3 - Long-term Debt (Tables" sheetId="22" r:id="rId22"/>
    <s:sheet name="Note 6 - Retirement Plans (Tabl" sheetId="23" r:id="rId23"/>
    <s:sheet name="Note 7 - Stock-based Compensa24" sheetId="24" r:id="rId24"/>
    <s:sheet name="Note 9 - Goodwill and Intangi25" sheetId="25" r:id="rId25"/>
    <s:sheet name="Note 10 - Income Taxes (Tables)" sheetId="26" r:id="rId26"/>
    <s:sheet name="Note 11 - Subsequent Events (Ta" sheetId="27" r:id="rId27"/>
    <s:sheet name="Note 1 - Basis of Presentatio28" sheetId="28" r:id="rId28"/>
    <s:sheet name="Note 1 - Basis of Presentatio29" sheetId="29" r:id="rId29"/>
    <s:sheet name="Note 1 - Basis of Presentatio30" sheetId="30" r:id="rId30"/>
    <s:sheet name="Note 1 - Basis of Presentatio31" sheetId="31" r:id="rId31"/>
    <s:sheet name="Note 2 - Acquisitions and Dis32" sheetId="32" r:id="rId32"/>
    <s:sheet name="Note 2 - Preliminary Fair Value" sheetId="33" r:id="rId33"/>
    <s:sheet name="Note 3 - Long-term Debt (Detail" sheetId="34" r:id="rId34"/>
    <s:sheet name="Note 3 - Long-term Debt - Long-" sheetId="35" r:id="rId35"/>
    <s:sheet name="Note 4 - Stockholders' Equity (" sheetId="36" r:id="rId36"/>
    <s:sheet name="Note 5 - Fair Value Measureme37" sheetId="37" r:id="rId37"/>
    <s:sheet name="Note 6 - Retirement Plans (Deta" sheetId="38" r:id="rId38"/>
    <s:sheet name="Note 6 - Retirement Plans - Com" sheetId="39" r:id="rId39"/>
    <s:sheet name="Note 7 - Stock-based Compensa40" sheetId="40" r:id="rId40"/>
    <s:sheet name="Note 7 - Stock-based Compensa41" sheetId="41" r:id="rId41"/>
    <s:sheet name="Note 7 - Summary of Restricted " sheetId="42" r:id="rId42"/>
    <s:sheet name="Note 8 - Commitments and Cont43" sheetId="43" r:id="rId43"/>
    <s:sheet name="Note 9 - Goodwill and Intangi44" sheetId="44" r:id="rId44"/>
    <s:sheet name="Note 9 - Changes in Goodwill an" sheetId="45" r:id="rId45"/>
    <s:sheet name="Note 9 - Intangible Assets and " sheetId="46" r:id="rId46"/>
    <s:sheet name="Note 10 - Income Taxes (Details" sheetId="47" r:id="rId47"/>
    <s:sheet name="Note 10 - Income Taxes - Reconc" sheetId="48" r:id="rId48"/>
    <s:sheet name="Note 11 - Subsequent Events (De" sheetId="49" r:id="rId49"/>
    <s:sheet name="Note 11 - Assets Acquired and L" sheetId="50" r:id="rId50"/>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30, 2015</t>
  </si>
  <si>
    <t>Oct. 31, 2015</t>
  </si>
  <si>
    <t>Common Class A [Member]</t>
  </si>
  <si>
    <t>Entity Common Stock, Shares Outstanding (in shares)</t>
  </si>
  <si>
    <t>Common Stock [Member]</t>
  </si>
  <si>
    <t>Entity Registrant Name</t>
  </si>
  <si>
    <t>GRAY TELEVISION INC</t>
  </si>
  <si>
    <t>Entity Central Index Key</t>
  </si>
  <si>
    <t>Trading Symbol</t>
  </si>
  <si>
    <t>gtn</t>
  </si>
  <si>
    <t>Current Fiscal Year End Date</t>
  </si>
  <si>
    <t>--12-31</t>
  </si>
  <si>
    <t>Entity Filer Category</t>
  </si>
  <si>
    <t>Accelerated Filer</t>
  </si>
  <si>
    <t>Entity Current Reporting Status</t>
  </si>
  <si>
    <t>Yes</t>
  </si>
  <si>
    <t>Entity Voluntary Filers</t>
  </si>
  <si>
    <t>No</t>
  </si>
  <si>
    <t>Entity Well-known Seasoned Issuer</t>
  </si>
  <si>
    <t>Document Type</t>
  </si>
  <si>
    <t>10-Q</t>
  </si>
  <si>
    <t>Document Period End Date</t>
  </si>
  <si>
    <t>Sep. 30,
		2015</t>
  </si>
  <si>
    <t>Document Fiscal Year Focus</t>
  </si>
  <si>
    <t>Document Fiscal Period Focus</t>
  </si>
  <si>
    <t>Q3</t>
  </si>
  <si>
    <t>Amendment Flag</t>
  </si>
  <si>
    <t>false</t>
  </si>
  <si>
    <t>Condensed Consolidated Balance Sheets (Unaudited) - USD ($)</t>
  </si>
  <si>
    <t>Dec. 31, 2014</t>
  </si>
  <si>
    <t>Network Programming Obligations, Current [Member]</t>
  </si>
  <si>
    <t>Liabilities and stockholders’ equity:</t>
  </si>
  <si>
    <t>Accrued network programming fees</t>
  </si>
  <si>
    <t>Syndicated Program Film Rights, Current [Member]</t>
  </si>
  <si>
    <t>Assets:</t>
  </si>
  <si>
    <t>Current portion of program broadcast rights, net</t>
  </si>
  <si>
    <t>Syndicated Program Film Obliagtions, Current [Member]</t>
  </si>
  <si>
    <t>Stockholders’ equity:</t>
  </si>
  <si>
    <t>Common stock</t>
  </si>
  <si>
    <t>Treasury stock at cost</t>
  </si>
  <si>
    <t>Cash</t>
  </si>
  <si>
    <t>Accounts receivable, less allowance for doubtful accounts of $1,752 and $1,667, respectively</t>
  </si>
  <si>
    <t>Deferred tax asset</t>
  </si>
  <si>
    <t>Prepaid and other current assets</t>
  </si>
  <si>
    <t>Total current assets</t>
  </si>
  <si>
    <t>Property and equipment, net</t>
  </si>
  <si>
    <t>Deferred loan costs, net</t>
  </si>
  <si>
    <t>Broadcast licenses</t>
  </si>
  <si>
    <t>Goodwill</t>
  </si>
  <si>
    <t>Other intangible assets, net</t>
  </si>
  <si>
    <t>Investment in broadcasting company</t>
  </si>
  <si>
    <t>Other</t>
  </si>
  <si>
    <t>Total assets</t>
  </si>
  <si>
    <t>Accounts payable</t>
  </si>
  <si>
    <t>Employee compensation and benefits</t>
  </si>
  <si>
    <t>Accrued interest</t>
  </si>
  <si>
    <t>Other accrued expenses</t>
  </si>
  <si>
    <t>Federal and state income taxes</t>
  </si>
  <si>
    <t>Deferred revenue</t>
  </si>
  <si>
    <t>Total current liabilities</t>
  </si>
  <si>
    <t>Long-term debt, less current portion</t>
  </si>
  <si>
    <t>Program broadcast obligations, less current portion</t>
  </si>
  <si>
    <t>Deferred income taxes</t>
  </si>
  <si>
    <t>Accrued pension costs</t>
  </si>
  <si>
    <t>Total liabilities</t>
  </si>
  <si>
    <t>Commitments and contingencies (Note 8)</t>
  </si>
  <si>
    <t xml:space="preserve"> </t>
  </si>
  <si>
    <t>Accumulated deficit</t>
  </si>
  <si>
    <t>Accumulated other comprehensive loss, net of income tax benefit</t>
  </si>
  <si>
    <t>Stockholders' equity before treasury stock</t>
  </si>
  <si>
    <t>Total stockholders’ equity</t>
  </si>
  <si>
    <t>Total liabilities and stockholders’ equity</t>
  </si>
  <si>
    <t>Condensed Consolidated Balance Sheets (Unaudited) (Parentheticals) - USD ($) $ in Thousands</t>
  </si>
  <si>
    <t>Common stock, par value (in dollars per share)</t>
  </si>
  <si>
    <t>Common stock, shares authorized (in shares)</t>
  </si>
  <si>
    <t>Common stock, shares issued (in shares)</t>
  </si>
  <si>
    <t>Treasury stock, shares (in shares)</t>
  </si>
  <si>
    <t>Allowance for doubtful accounts</t>
  </si>
  <si>
    <t>Condensed Consolidated Statements of Operations (Unaudited) - USD ($) shares in Thousands</t>
  </si>
  <si>
    <t>3 Months Ended</t>
  </si>
  <si>
    <t>Sep. 30, 2014</t>
  </si>
  <si>
    <t>Revenue (less agency commissions)</t>
  </si>
  <si>
    <t>Operating expenses before depreciation, amortization and loss on disposal of assets, net:</t>
  </si>
  <si>
    <t>Broadcast</t>
  </si>
  <si>
    <t>Corporate and administrative</t>
  </si>
  <si>
    <t>Depreciation</t>
  </si>
  <si>
    <t>Amortization of intangible assets</t>
  </si>
  <si>
    <t>Loss on disposal of assets, net</t>
  </si>
  <si>
    <t>Operating expenses</t>
  </si>
  <si>
    <t>Operating income</t>
  </si>
  <si>
    <t>Other income (expense):</t>
  </si>
  <si>
    <t>Miscellaneous income, net</t>
  </si>
  <si>
    <t>Interest expense</t>
  </si>
  <si>
    <t>Loss from early extinguishment of debt</t>
  </si>
  <si>
    <t>Income before income taxes</t>
  </si>
  <si>
    <t>Income tax expense</t>
  </si>
  <si>
    <t>Net income</t>
  </si>
  <si>
    <t>Basic per share information:</t>
  </si>
  <si>
    <t>Net income (in dollars per share)</t>
  </si>
  <si>
    <t>Weighted-average shares outstanding (in shares)</t>
  </si>
  <si>
    <t>Diluted per share information:</t>
  </si>
  <si>
    <t>Dividends declared per common share (in dollars per share)</t>
  </si>
  <si>
    <t>Condensed Consolidated Statements of Comprehensive Income (Unaudited) - USD ($)</t>
  </si>
  <si>
    <t>Other comprehensive income:</t>
  </si>
  <si>
    <t>Adjustment to pension liability</t>
  </si>
  <si>
    <t>Other comprehensive income</t>
  </si>
  <si>
    <t>Comprehensive income</t>
  </si>
  <si>
    <t>Condensed Consolidated Statement of Stockholders' Equity (Unaudited) - 9 months ended Sep. 30, 2015 - USD ($)</t>
  </si>
  <si>
    <t>401(k) Plan [Member]Common Stock [Member]Common Class A [Member]</t>
  </si>
  <si>
    <t>401(k) Plan [Member]Common Stock [Member]</t>
  </si>
  <si>
    <t>401(k) Plan [Member]Retained Earnings [Member]</t>
  </si>
  <si>
    <t>401(k) Plan [Member]Treasury Stock [Member]Common Class A [Member]</t>
  </si>
  <si>
    <t>401(k) Plan [Member]Treasury Stock [Member]</t>
  </si>
  <si>
    <t>401(k) Plan [Member]AOCI Attributable to Parent [Member]</t>
  </si>
  <si>
    <t>401(k) Plan [Member]</t>
  </si>
  <si>
    <t>2007 Incentive Plan [Member]Common Stock [Member]Common Class A [Member]</t>
  </si>
  <si>
    <t>2007 Incentive Plan [Member]Common Stock [Member]</t>
  </si>
  <si>
    <t>2007 Incentive Plan [Member]Retained Earnings [Member]</t>
  </si>
  <si>
    <t>2007 Incentive Plan [Member]Treasury Stock [Member]Common Class A [Member]</t>
  </si>
  <si>
    <t>2007 Incentive Plan [Member]Treasury Stock [Member]</t>
  </si>
  <si>
    <t>2007 Incentive Plan [Member]AOCI Attributable to Parent [Member]</t>
  </si>
  <si>
    <t>2007 Incentive Plan [Member]</t>
  </si>
  <si>
    <t>Common Stock [Member]Common Class A [Member]</t>
  </si>
  <si>
    <t>Retained Earnings [Member]</t>
  </si>
  <si>
    <t>Treasury Stock [Member]Common Class A [Member]</t>
  </si>
  <si>
    <t>Treasury Stock [Member]</t>
  </si>
  <si>
    <t>AOCI Attributable to Parent [Member]</t>
  </si>
  <si>
    <t>Total</t>
  </si>
  <si>
    <t>Balance (in shares) at Dec. 31, 2014</t>
  </si>
  <si>
    <t>Balance at Dec. 31, 2014</t>
  </si>
  <si>
    <t>Adjustment to pension liability, net of income tax</t>
  </si>
  <si>
    <t>Underwritten public offering (in shares)</t>
  </si>
  <si>
    <t>Underwritten public offering</t>
  </si>
  <si>
    <t>Issuance of common stock, Employee Benefit Plan (in shares)</t>
  </si>
  <si>
    <t>Issuance of common stock, Employee Benefit Plan</t>
  </si>
  <si>
    <t>Share-based compensation</t>
  </si>
  <si>
    <t>Balance (in shares) at Sep. 30, 2015</t>
  </si>
  <si>
    <t>Balance at Sep. 30, 2015</t>
  </si>
  <si>
    <t>Condensed Consolidated Statements of Cash Flows (Unaudited) - USD ($)</t>
  </si>
  <si>
    <t>Operating activities</t>
  </si>
  <si>
    <t>Adjustments to reconcile net income to net cash provided by operating activities:</t>
  </si>
  <si>
    <t>Amortization of Intangible Assets</t>
  </si>
  <si>
    <t>Amortization of deferred loan costs</t>
  </si>
  <si>
    <t>Amortization of original issue discount and premium related to long-term debt, net</t>
  </si>
  <si>
    <t>Amortization of restricted stock and stock option awards</t>
  </si>
  <si>
    <t>Amortization of program broadcast rights</t>
  </si>
  <si>
    <t>Payments on program broadcast obligations</t>
  </si>
  <si>
    <t>Common stock contributed to 401(k) plan</t>
  </si>
  <si>
    <t>Loss on disposals of assets, net</t>
  </si>
  <si>
    <t>Changes in operating assets and liabilities:</t>
  </si>
  <si>
    <t>Receivables</t>
  </si>
  <si>
    <t>Other current assets</t>
  </si>
  <si>
    <t>Other current liabilities</t>
  </si>
  <si>
    <t>Net cash provided by operating activities</t>
  </si>
  <si>
    <t>Investing activities</t>
  </si>
  <si>
    <t>Purchases of property and equipment</t>
  </si>
  <si>
    <t>Acquisitions of television businesses and broadcast licenses</t>
  </si>
  <si>
    <t>Proceeds from asset sales</t>
  </si>
  <si>
    <t>Net cash used in investing activities</t>
  </si>
  <si>
    <t>Financing activities</t>
  </si>
  <si>
    <t>Proceeds from borrowings on long-term debt</t>
  </si>
  <si>
    <t>Repayments of borrowings on long-term debt</t>
  </si>
  <si>
    <t>Proceeds from issuance of common stock</t>
  </si>
  <si>
    <t>Deferred and other loan costs</t>
  </si>
  <si>
    <t>Net cash provided by financing activities</t>
  </si>
  <si>
    <t>Net increase in cash</t>
  </si>
  <si>
    <t>Cash at beginning of period</t>
  </si>
  <si>
    <t>Cash at end of period</t>
  </si>
  <si>
    <t>Note 1 - Basis of Presentation</t>
  </si>
  <si>
    <t>Notes to Financial Statements</t>
  </si>
  <si>
    <t>Organization, Consolidation and Presentation of Financial Statements Disclosure [Text Block]</t>
  </si>
  <si>
    <t xml:space="preserve"> 1. Basis of Presentation The accompanying condensed consolidated balance sheet of Gray Television, Inc. (and its consolidated subsidiaries, except as the context otherwise provides,“Gray,” the “Company,” “we,” “us,” and “our”) as of December 31, 2014, which was derived from the Company’s audited financial statements as of December 31, 2014, and our accompanying unaudited condensed consolidated financial statements as of September 30, 2015 and for the periods ended September 30, 2015 and 2014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 December 31, 2014 (the “ 2014 Form 10-K”). Our financial condition as of, and operating results, for the nine-month period ended September 30, 2015 are not necessarily indicative of the financial condition or results that may be expected for any future interim period or for the year ending December 31, 2015. Seasonality and Cyclicality 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 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stock-based compensation, pension costs, income taxes, employee medical insurance claims, useful lives of property and equipment and contingencies. Earnings Per Share 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 The following table reconciles basic weighted-average shares outstanding to diluted weighted-average shares outstanding for the three-month and nine-month periods ended September 30, 2015 and 2014 (in thousands): Three Months Ended Nine Months Ended September 30, September 30, 2015 2014 2015 2014 Weighted-average shares outstanding-basic 71,638 57,863 67,215 57,857 Common stock equivalents for stock options and restricted stock 703 531 609 473 Weighted-average shares outstanding-diluted 72,341 58,394 67,824 58,330 Accumulated Other Comprehensive Loss Our accumulated other comprehensive loss balances as of September 30, 2015 and December 31, 2014 consisted of adjustments to our pension liability and income tax benefit as follows (in thousands): September 30, December 31, 2015 2014 Accumulated balances of items included in accumulated other comprehensive loss: Adjustment to pension liability $ (21,830 ) $ (34,117 ) Income tax benefit (8,512 ) (13,305 ) Accumulated other comprehensive loss $ (13,318 ) $ (20,812 ) Property and Equipme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The following table lists components of property and equipment by major category (in thousands): Estimated September 30, December 31, Useful Lives 2015 2014 (in years) Property and equipment: Land $ 34,749 $ 32,085 Buildings and improvements 82,406 77,477 7 to 40 Equipment 416,024 394,569 3 to 20 533,179 504,131 Accumulated depreciation (303,795 ) (282,320 ) Total property and equipment, net $ 229,384 $ 221,811 Allowance for Doubtful Accounts 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 Recent Accounting Pronouncements In May 2014, the Financial Accounting Standards Board (“FASB”) issued Accounting Standards Update (“ASU”) No. 2014-09 - R evenue from Contracts with Customers In August 2015, the FASB issued ASU 2015-14 - Revenue from Contracts with Customers (Topic 606): Deferral of the Effective Date deferred the effective date of ASU 2014-09, by one year to December 15, 2017 for interim and annual reporting periods beginning after that date and permitted early adoption of the standard, but not before the original effective date of December 15, 2016. The standard permits the use of either the retrospective or cumulative effect transition method. We are currently evaluating the impact of the requirements of this ASU on our financial statements. In August 2014, the FASB issued ASU No. 2014-15, Presentation of Financial Statements - Going Concern (Subtopic 205-40) - Disclosure of Uncertainties about an Entity’s Ability to Continue as a Going Concern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Interest - Imputation of Interest (Subtopic 835-30) - Presentation and Subsequent Measurement of Debt Issuance Costs Associated with Line-of-Credit Arrangements- Amendments to SEC Paragraphs Pursuant to Staff Announcement at June 18, 2015 EITF Meeting. ASU 2015-15 amended previous guidance to codify the June 18, 2015 Staff Announcement that the SEC staff would not object to the deferral and presentation as an asset, and subsequent amortization of such asset, of deferred debt issuance costs related to line of credit arrangements. The standard is effective for financial statements issued for fiscal years beginning after December 15, 2015, and interim periods thereafter. Early adoption is permitted for financial statements that have not been previously issued. We expect that the affected amounts on our balance sheets will be reclassified within our balance sheets to conform to this standard. We do not expect that the adoption of this ASU will have a material impact on our financial statements. In September 2015, the FASB issued ASU No. 2015-16, Business Combinations (Topic 805) - Simplifying the Accounting for Measurement-Period Adjustments In October 2015, the FASB voted to ratify a proposed ASU on income taxes (Topic 740) to require “noncurrent” presentation of all deferred income taxes. Entities with publicly traded securities are required to apply the new guidance in the annual reporting period beginning after December 15, 2016, and interim periods thereafter. We expect that the affected amounts on our balance sheets will be reclassified within our balance sheets to conform to this standard. We do not expect that the adoption of this ASU will have a material impact on our financial statements. Reclassifications Certain reclassifications have been made in the presentation of operating activities in our condensed consolidated statement of cash flows for the nine-months ended September 30, 2014 in order to conform to the presentation for the nine-months ended September 30, 2015. The reclassifications did not change our total net cash provided by operating activities for the nine-months ended September 30, 2014.</t>
  </si>
  <si>
    <t>Note 2 - Acquisitions and Dispositions</t>
  </si>
  <si>
    <t>Mergers, Acquisitions and Dispositions Disclosures [Text Block]</t>
  </si>
  <si>
    <t>2. Acquisitions and Dispositions During the nine-months ended September 30, 2015, we entered into the transactions described below (collectively, the “2015 Transactions”). The 2015 Transactions are expected to, among other things, increase our revenues and cash flows from operating activities, and allow us to operate more efficiently and effectively, by increasing our scale and providing us with the ability to negotiate more favorable terms in our agreements with third parties. Cedar Rapids Acquisition On September 1, 2015, we entered into an asset purchase agreement to acquire KCRG-TV, which is affiliated with the ABC Network and serves the Cedar Rapids, Iowa television market (the “Cedar Rapids Acquisition”). On September 1, 2015, we acquired certain non-license operating assets of the station and entered into a local programming and marketing agreement (the “LMA”) with the licensee. Under the terms of the LMA, we operate the station subject to the control of the seller and its obligations under the station’s FCC license. As a result of the terms of the LMA, we have included the operating results of the station in our financial statements beginning on September 1, 2015. The total consideration for the transaction was $100.0 million. On September 1, 2015, we paid $80.0 million to the seller and $20.0 million into an escrow account, pending regulatory approval of the transaction. On October 23, 2015, the FCC consented to the assignment of the station's FCC license and related assets and, on November 1, 2015, we completed the acquisition. The amounts paid were funded with cash on hand. As of September 30, 2015, we recorded $5.8 million of non-license operating assets and a non-current deposit of $94.2 million. Please refer to Note 11. “Subsequent Events” for a discussion of the completion and preliminary valuation of the Cedar Rapids Acquisition. Odessa Acquisition On July 1, 2015, we acquired the assets of KOSA-TV, whose digital channels are affiliated with the CBS and MY Networks and which station serves the Odessa-Midland, Texas television market (the “Odessa Acquisition”). The total consideration paid was $33.6 million. The acquisition was funded with cash on hand. Twin Falls Acquisition On July 1, 2015, we acquired KMVT-TV, whose digital channels are affiliated with the CBS and CW Networks, as well as KSVT-LD, whose digital channel is affiliated jointly with the FOX and MY Networks. These stations serve the Twin Falls, Idaho television market (the “Twin Falls Acquisition”). The total consideration paid was $17.5 million. The acquisition was funded with cash on hand. Waus au Acquisition On July 1, 2015, we acquired certain non-license assets of WFXS-TV, which had served as the FOX affiliate for the Wausau-Rhinelander, Wisconsin television market (the “Wausau Acquisition”). On that date WFXS-TV ceased operating, and we began broadcasting its former program streams on our digital low power television station in Wausau, WZAW-LD. The total consideration paid was $14.0 million. The acquisition was funded with cash on hand. Presque Isle Acquisition On July 1, 2015, we acquired WAGM-TV, whose digital channels are affiliated with the CBS and FOX Networks and which station serves the Presque Isle, Maine television market (the Presque Isle Acquisition”). The total consideration paid was $10.3 million. The acquisition was funded with cash on hand. Laredo Acquisitio n On July 1, 2015, we acquired certain non-license assets of KVTV-TV, which had served as the CBS affiliate for the Laredo, Texas television market (the “Laredo Acquisition”). On that date KVTV-TV ceased operating, and we began broadcasting its former program streams on our digital low power television station in Laredo, KYLX-LD. The total consideration paid was $9.0 million. The acquisition was funded with cash on hand. Preliminary Fair Value Estimates: The preliminary fair value estimates of the acquired assets, assumed liabilities and resulting goodwill from each of the acquisitions are summarized as follows (in thousands): Acquisition Odessa Twin Falls Wausau Presque Isle Laredo Other current assets $ 67 $ 94 $ 83 $ 45 $ 22 Property and equipment 4,629 5,172 1,985 2,822 1,411 Goodwill 3,739 2,587 11,610 245 5,154 Broadcast licenses 22,253 6,333 - 6,150 - Other intangible assets 3,067 3,485 397 1,039 2,435 Other non-current assets 13 32 87 - 13 Current liabilities (155 ) (140 ) (75 ) (51 ) (22 ) Other long-term liabilities (13 ) (63 ) (87 ) - (13 ) Total $ 33,600 $ 17,500 $ 14,000 $ 10,250 $ 9,000 Amounts in the table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Property and equipment will be depreciated over their estimated useful lives ranging from 3 years to 40 years. Amounts related to other intangible assets represent the estimated fair values of retransmission agreements of $5.6 million; advertising relationships of $1.0 million; and favorable leases of $3.6 million. These intangible assets are being amortized over their estimated useful lives of approximately 5.8 years for retransmission agreements; approximately 9.6 years for advertising relationships; and approximately 18.1 years for lease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future synergies that we expect to generate from each acquisition. We have preliminarily recorded $23.3 million of goodwill related to the acquisitions completed in the nine months ended September 30, 2015. The goodwill recognized related to these acquisitions is deductible for income tax purposes. The preliminary fair value estimates of assets acquired, liabilities assumed and resulting goodwill are based upon management’s estimate of the fair values using valuation techniques including income, cost and market approaches. The amounts presented are preliminary and subject to change. In estimating the fair value of the acquired assets and assumed liabilities, the fair value estimates are based on, but not limited to, expected future revenue and cash flows, expected future growth rates, and estimated discount rates. The Company’s consolidated results of operations for the nine months ended September 30, 2015 include the results of each of the acquisitions described above from the date of each acquisition listed above. Net revenues and operating income from these acquisitions included in our condensed consolidated statements of operations for the nine months ended September 30, 2015 were $8.3 million and $3.0 million, respectively. In connection with these acquisitions, we incurred a total of $4.5 million of transaction related costs, primarily related to legal, consulting and other professional services. Disposition On September 1, 2015, we donated the FCC license and certain other assets of KMTF-TV in Helena, Montana, which formerly simulcast the CW channel broadcast by our KTVH-D2, to Montana State University (“MSU”). This donation allowed MSU to operate a full power PBS affiliated television station in the state’s capital for the first time, augmenting the statewide PBS network that MSU operates. We recorded a loss on disposal of approximately $0.1 million related to this donation in the three and nine-month periods ended September 30, 2015. Pending Transactions Please refer to Note 8. “Commitments and Contingencies” for a description of our pending transactions.</t>
  </si>
  <si>
    <t>Note 3 - Long-term Debt</t>
  </si>
  <si>
    <t>Debt Disclosure [Text Block]</t>
  </si>
  <si>
    <t>3. Long-term Debt As of September 30, 2015 and December 31, 2014, l ong-term debt consisted of obligations under our 2014 Senior Credit Facility (the “Senior Credit Facility”) and our 7 ½ % Senior Notes due 2020 (the “2020 Notes”), as follows (in thousands): September 30, December 31, 2015 2014 Long-term debt including current portion: Senior Credit Facility 556,438 556,438 2020 Notes 675,000 675,000 Total outstanding principal 1,231,438 1,231,438 Unamortized net premium - 2020 Notes 4,315 4,963 Net carrying value $ 1,235,753 $ 1,236,401 Borrowing availability under the Revolving Credit Facility $ 50,000 $ 50,000 Our Senior Credit Facility consists of a revolving loan (the “Revolving Credit Facility”) and a term loan. Excluding accrued interest, the amount outstanding under our Senior Credit Facility as of September 30, 2015 and December 31, 2014 consisted solely of a term loan balance of $556.4 million. Our maximum borrowing availability under our Revolving Credit Facility is limited by our required compliance with certain restrictive covenants, including a first lien net leverage ratio covenant. As of September 30, 2015 and December 31, 2014, we had $675.0 million of our 2020 Notes outstanding, at their face value. As of September 30, 2015 and December 31, 2014, the interest rate on the balance outstanding under the Senior Credit Facility was 3.8% , and the coupon interest rate was 7.5% and the yield was 7.3% on the 2020 Notes. As of September 30, 2015 and December 31, 2014, we had a deferred loan cost balance, net of accumulated amortization, of $6.4 million and $7.4 million, respectively, related to the Senior Credit Facility; and we had a deferred loan cost balance, net of accumulated amortization, of $9.8 million and $11.3 million, respectively, related to our 2020 Notes. Collateral, Covenants and Restrictions Our obligations under the Senior Credit Facility are secured by substantially all of our consolidated subsidiaries' assets, including certain real estate. In addition, all of our subsidiaries are joint and several guarantors of, and our ownership interests in those subsidiaries are pledged to collateralize, our obligations under the Senior Credit Facility. Gray Television, Inc. is a holding company with no material independent assets or operations. For all periods presented, the 2020 Notes have been fully and unconditionally guaranteed, on a joint and several, senior unsecured basis, by all of Gray Television, Inc.'s subsidiaries. As of September 30, 2015, there were no significant restrictions on the ability of Gray Television, Inc.'s subsidiaries to distribute cash to Gray or to the guarantor subsidiaries. The Senior Credit Facility contains affirmative and restrictive covenants with which we must comply, including (a) limitations on additional indebtedness, (b) limitations on liens, (c) limitations on the sale of assets, (d) limitations on guarantees, (e) limitations on investments and acquisitions, (f) limitations on the payment of dividends and share repurchases, (g) limitations on mergers, and (h) maintenance of a total leverage ratio not to exceed certain maximum limits while any amount is outstanding under the Revolving Credit Facility, as well as other customary covenants for credit facilities of this type. The 2020 Notes include covenants with which we must comply which are typical for borrowing transactions of their nature. As of September 30, 2015 and December 31, 2014, we were in compliance with all required covenants under all our debt obligations.</t>
  </si>
  <si>
    <t>Note 4 - Stockholders' Equity</t>
  </si>
  <si>
    <t>Stockholders' Equity Note Disclosure [Text Block]</t>
  </si>
  <si>
    <t>4. Stockholders’ Equity On March 31, 2015, we completed an underwritten offering of 13.5 million shares of our common stock at a price to the public of $13.00 per share pursuant to an effective shelf registration statement. The net proceeds from the offering were $167.3 million, after deducting underwriting discounts of $7.5 million and expenses of $0.9 million. We used the net proceeds from the offering to pay a significant portion of the consideration to complete the acquisitions in 2015. We are authorized to issue 135 million shares of all classes of stock, of which 15 million shares are designated Class A common stock, 100 million shares are designated common stock, and 20 million shares are designated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vote per share. Our common stock and Class A common stock are entitled to receive cash dividends if declared, on an equal per-share basis. Our Board of Directors has authorized Gray to repurchase an aggregate of up to 5 million shares of its common stock and Class A common stock at times as management deems appropriate, subject to any contractual or other restrictions. As of September 30, 2015, 279,200 shares of our common stock and Class A common stock remain available for repurchase under these authorizations. There is no expiration date for these authorizations. Shares repurchased are held as treasury shares and may be used for general corporate purposes including, but not limited to, satisfying obligations under our employee benefit plans and long-term incentive plans. Treasury stock is recorded at cost. During the nine-month periods ended September 30, 2015 and 2014, we did not make any repurchases under these authorizations. For the period ended September 30, 2015 and for the year ended December 31, 2014, we did not declare or pay any common stock or Class A common stock dividends. Under our various employee benefit plans, we may, at our discretion, issue authorized and unissued shares, or previously issued shares held in treasury, of our common stock or our Class A common stock. As of September 30, 2015, we had reserved 6,964,404 shares and 476,193 shares of our common stock and Class A common stock, respectively, for future issuance under various employee benefit plans. As of December 31, 2014, we had reserved 7,116,171 shares and 763,706 shares of our common stock and Class A common stock, respectively, for future issuance under various employee benefit plans.</t>
  </si>
  <si>
    <t>Note 5 - Fair Value Measurement</t>
  </si>
  <si>
    <t>Fair Value Disclosures [Text Block]</t>
  </si>
  <si>
    <t>5 . Fair Value Measurement To determine fair value,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 Fair Value of Other Financial Instruments The estimated fair value of other financial instruments is determined using market information and appropriate valuation methodologies. Interpreting market data to develop fair value estimates involves considerable judgment. The use of different market assumptions may have a material effect on the estimated fair value amounts. Accordingly, the estimates presented are not necessarily indicative of the amounts that we could realize in a current market exchange, or the value that ultimately will be realized upon maturity or disposition.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carrying amount of our long-term debt was $1.2 billion and $1.2 billion, respectively, and the fair value was $1.3 billion and $1.2 billion, respectively, as of September 30, 2015 and December 31, 2014. We classify our long-term debt within Level 2 of the fair value hierarchy. Fair value of our long-term debt is based on observable estimates provided by third-party financial professionals as of September 30, 2015 and December 31, 2014.</t>
  </si>
  <si>
    <t>Note 6 - Retirement Plans</t>
  </si>
  <si>
    <t>Pension and Other Postretirement Benefits Disclosure [Text Block]</t>
  </si>
  <si>
    <t>6 . Retirement Plans We sponsor and in some cases contribute to defined benefit and defined contribution retirement plans covering substantially all of our full-time employees. Our defined benefit pension plans are the Gray Television, Inc. Retirement Plan (the “Gray Pension Plan”) as well as two plans assumed when we acquired the related businesses in prior years. Effective July 1, 2015, monthly plan benefits under the Gray Pension Plan were frozen and no longer increase after June 30, 2015, therefore all three of our defined benefit pension plans are frozen plans. The Gray Television, Inc. Capital Accumulation Plan (“the Capital Accumulation Plan”) is a defined contribution plan intended to meet the requirements of section 401(k) of the Internal Revenue Code. Effective beginning on July 1, 2015, employer contributions under the Capital Accumulation Plan include matching cash contributions at a rate of 100% of the first 3% of each employee’s salary deferral, and 50% of the next 2% of each employee’s salary deferral. In addition, the Company, at its discretion, may make an additional profit sharing contribution, based on annual Company performance, to those employees who meet certain criteria. The following table provides the components of net periodic benefit cost for our pension plans for the three-month and nine-month periods ended September 30, 2015 and 2014, respectively (in thousands): Three Months Ended Nine Months Ended September 30, September 30, 2015 2014 2015 2014 Service cost $ - $ 1,279 $ 3,116 $ 3,886 Interest cost - 1,099 4,448 3,336 Expected return on plan assets - (1,123 ) (5,114 ) (3,410 ) Loss amortization - 263 1,740 799 Net periodic benefit cost $ - $ 1,518 $ 4,190 $ 4,611 During the nine-month period ended September 30, 2015, we contributed $3.9 million to our pension plans. During the remainder of the year ending December 31, 2015, we expect to contribute an additional $1.3 million to our pension plans. For the three and nine-month periods ended September 30, 2015 and 2014, our contributions to our Capital Accumulation Plan were $1.0 million and $0, respectively. We estimate that our contributions to the Capital Accumulation Plan for the remainder of the year ending December 31, 2015 will be approximately $0.9 million.</t>
  </si>
  <si>
    <t>Note 7 - Stock-based Compensation</t>
  </si>
  <si>
    <t>Disclosure of Compensation Related Costs, Share-based Payments [Text Block]</t>
  </si>
  <si>
    <t>7. Stock-based Compensation We recognize compensation expense for stock-based payment awards made to our employees and directors, including stock options and restricted shares under our 2007 Long-Term Incentive Plan, as amended (the “2007 Incentive Plan”) and our Directors’ Restricted Stock Plan. The following table provides our stock-based compensation expense and related income tax benefit for the three-month and nine-month periods ended September 30, 2015 and 2014, respectively (in thousands). Three Months Ended Nine Months Ended September 30, September 30, 2015 2014 2015 2014 Stock-based compensation expense, gross $ 1,009 $ 981 $ 3,011 $ 4,032 Income tax benefit at our statutory rate associated with stock-based compensation (394 ) (383 ) (1,174 ) (1,572 ) Stock-based compensation expense, net $ 615 $ 598 $ 1,837 $ 2,460 2007 Long-Term Incentive Plan The 2007 Long-Term Incentive Plan provides for the grant of incentive stock options, nonqualified stock options, restricted stock awards, stock appreciation rights, and performance awards to acquire shares of our Class A common stock or common stock, or the receipt of other awards based on our performance, to our employees and non-employee directors. During the nine-month period ended September 30, 2015 , we granted 150,308 shares of restricted common stock to our employees, of which 50,102 shares will vest on January 31, 2016; 50,100 shares will vest on January 31, 2017; and 50,106 shares will vest on January 31, 2018. Also during the nine-month period ended September 30, 2015 , we granted 229,322 shares of restricted Class A common stock to our employees, of which 76,442 shares will vest on each of January 31, 2016 and January 31, 2017; and 76,438 shares will vest on January 31, 2018. Also during the nine-month period ended September 30, 2015 , we granted 58,191 shares of restricted Class A common stock to our non-employee directors, all of which will vest on January 31, 2016. During the nine-month period ended September 30, 2014, we granted 312,961 shares of restricted common stock to our employees, of which 68,991 shares vested on the date of grant; 127,316 shares vested on January 17, 2015; and 58,327 shares will vest on each of January 17, 2016 and 2017. Also during the nine-month period ended September 30, 2014, we granted 194,413 shares of restricted Class A common stock to an employee, of which 31,821 shares vested on the date of grant; 75,412 shares vested on January 17, 2015 and 43,590 shares will vest on each of January 17, 2016 and 2017. Also during the nine-month period ended September 30, 2014, we granted 41,881 shares of restricted Class A common stock to our non-employee directors, all of which vested on January 1, 2015. Directors’ Restricted Stock Plan The Directors’ Restricted Stock Plan authorizes the grant of restricted stock awards to our non-employee directors. During the nine-month periods ended September 30, 2015 and 2014, w e did not grant any restricted stock awards under the Directors’ Restricted Stock Plan. However, we granted restricted stock awards to our non-employee directors, pursuant to our 2007 Long-Term Incentive Plan during the nine-months ended September 30, 2015 and 2014, as described above. A summary of restricted common stock activity for the nine-month periods ended September 30, 2015 and 2014 is as follows: Nine Months Ended September 30, 2015 September 30, 2014 Weighted- Weighted- average average Grant Date Grant Date Number of Fair Value Number of Fair Value Shares Per Share Shares Per Share Restricted stock - common: Outstanding - beginning of period 385,056 $ 9.09 274,838 $ 4.43 Granted 150,308 $ 10.27 312,961 $ 11.78 Vested (197,858 ) $ 9.16 (202,743 ) $ 6.93 Outstanding - end of period 337,506 $ 9.57 385,056 $ 9.09 A summary of restricted Class A common stock activity for the nine-month periods ended September 30, 2015 and 2014 is as follows: Nine Months Ended September 30, 2015 September 30, 2014 Weighted-average Weighted-average Grant Date Grant Date Number of Fair Value Number of Fair Value Shares Per Share Shares Per Share Restricted stock - class A common: Outstanding - beginning of period 204,473 $ 9.81 - $ - Granted 287,513 $ 9.37 236,294 $ 9.80 Vested (117,293 ) $ 9.85 (31,821 ) $ 9.75 Outstanding - end of period 374,693 $ 9.46 204,473 $ 9.81 Stock Options During the nine-month periods ended September 30, 2015 and 2014, options to purchase 274,746 shares of our common stock, with an exercise price of $1.99, were outstanding. As of September 30, 2015 and 2014, 206,064 and 137,376, respectively, of those shares were exercisable. For the nine-month period ended September 30, 2015, we did not have any outstanding stock options for our Class A common stock. The aggregate intrinsic value of our outstanding stock options was $3.0 million based on the closing market price of our common stock on September 30, 2015.</t>
  </si>
  <si>
    <t>Note 8 - Commitments and Contingencies</t>
  </si>
  <si>
    <t>Commitments and Contingencies Disclosure [Text Block]</t>
  </si>
  <si>
    <t>8 . Commitments and Contingencies Legal Proceedings and Claims From time to time, we are or may become subject to legal proceedings and claims that arise in the normal course of our business. In our opinion, the amount of ultimate liability, if any, with respect to known actions, will not materially affect our financial position. However, the outcome of any one or more matters cannot be predicted with certainty, and the unfavorable resolution of any matter could have a material adverse effect on us. Acquisition Commitments We have previously announced entering into a series of television station acquisition and disposition transactions that we anticipate completing in either the fourth quarter of 2015 or the first quarter of 2016. On September 14, 2015, we entered into an asset purchase agreement with Schurz Communications, Inc. (“Schurz”) and certain subsidiaries of Schurz to acquire all of the television and radio stations owned by Schurz for approximately $442.5 million inclusive of working capital (the “Schurz Acquisition”). Specifically, we expect to acquire the Schurz television stations in the Wichita, Kansas, Roanoke-Lynchburg, Virginia, Springfield, Missouri, South Bend, Indiana, Augusta, Georgia, Anchorage, Alaska and Rapid City, South Dakota markets, along with its radio station operations in South Bend and Lafayette, Indiana and Rapid City, South Dakota. To facilitate regulatory approvals for the Schurz Acquisition, and pursuant to that agreement, on October 1, 2015, we announced the sale of certain television stations, and we simultaneously announced the acquisition of two new stations as part of those divestiture transactions. We also entered into agreements to sell our currently owned station in the Wichita, Kansas market and purchase another station in the Knoxville, Tennessee market; and to sell Schurz’s South Bend, Indiana television station; and sell Schurz’s radio station operations in South Bend and Lafayette, Indiana and Rapid City, South Dakota; and purchase another station in the Marquette, Michigan market. We have also agreed to sell the FCC license and certain assets of Schurz’s station in the Rapid City, South Dakota market. In addition, we also announced on October 1, 2015, that we have agreed to acquire a second station in the Anchorage, Alaska market from a third party unrelated to Schurz. We intend to finance the purchase price to complete the Schurz Acquisition with cash on hand and additional borrowings. In the event we do not consummate the Schurz Acquisition as a result of certain breaches by us of the terms of the agreement, we may be required to pay Schurz a termination fee of $10.0 million.</t>
  </si>
  <si>
    <t>Note 9 - Goodwill and Intangible Assets</t>
  </si>
  <si>
    <t>Goodwill and Intangible Assets Disclosure [Text Block]</t>
  </si>
  <si>
    <t>9 . Goodwill and Intangible Assets During the nine-month period ended September 30, 2015, we acquired and disposed of various television broadcast stations and broadcast licenses. As a net result of these transactions, our goodwill and intangible balances changed during the nine-month period ended September 30, 2015. See Note 2 “Acquisitions and Dispositions” for more information regarding these transactions. A summary of changes in our goodwill and other intangible assets, on a net basis, for the nine-month period ended September 30, 2015 is as follows (in thousands): Net Balance at Acquisitions Net Balance at December 31, And September 30, 2014 Adjustments Impairments Amortization 2015 Goodwill $ 374,390 $ 23,845 $ - $ - $ 398,235 Broadcast licenses 1,023,580 34,670 - - 1,058,250 Definite lived intangible assets 47,802 11,997 - (8,715 ) 51,084 Total intangible assets net of accumulated amortization $ 1,445,772 $ 70,512 $ - $ (8,715 ) $ 1,507,569 As of September 30, 2015 and December 31, 2014, our intangible assets and related accumulated amortization consisted of the following (in thousands): As of September 30, 2015 As of December 31, 2014 Accumulated Accumulated Gross Amortization Net Gross Amortization Net Intangible assets not currently subject to amortization: Broadcast licenses $ 1,111,948 $ (53,698 ) $ 1,058,250 $ 1,077,279 $ (53,699 ) $ 1,023,580 Goodwill 398,235 - 398,235 374,390 - 374,390 $ 1,510,183 $ (53,698 ) $ 1,456,485 $ 1,451,669 $ (53,699 ) $ 1,397,970 Intangible assets subject to amortization: Network affiliation agreements $ 1,264 $ (1,264 ) $ - 1,264 $ (1,264 ) $ - Other definite lived intangible assets 81,277 (30,193 ) 51,084 69,281 (21,479 ) 47,802 $ 82,541 $ (31,457 ) $ 51,084 $ 70,545 $ (22,743 ) $ 47,802 Total intangibles $ 1,592,724 $ (85,155 ) $ 1,507,569 $ 1,522,214 $ (76,442 ) $ 1,445,772 Upon renewal of intangible assets such as network affiliations and broadcast licenses, we expense all related fees as incurred. Amortization expense for the nine-month periods ended September 30, 2015 and 2014 was $8.7 million and $5.3 million, respectively. Based on the current amount of intangible assets subject to amortization, we expect that amortization expense for the succeeding five years will be as follows: 2016, $11.9 million; 2017, $11.3 million; 2018, $6.7 million; 2019, $4.5 million; and 2020, $3.0 million. If and when acquisitions and dispositions occur in the future, actual amounts may vary from these estimates.</t>
  </si>
  <si>
    <t>Note 10 - Income Taxes</t>
  </si>
  <si>
    <t>Income Tax Disclosure [Text Block]</t>
  </si>
  <si>
    <t>10 . Income Taxes For the three-month and nine-month periods ended September 30, 2015 and 2014, our income tax expense and effective income tax rates were as follows (dollars in thousands) : Three Months Ended Nine Months Ended September 30, September 30, 2015 2014 2015 2014 Income tax expense $ 4,118 $ 8,608 $ 16,186 $ 10,343 Effective income tax rate 38.4 % 38.2 % 40.0 % 38.1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35.0% to our effective income tax rate. For the nine-month period ended September 30, 2015, these estimates increased or decreased our statutory Federal income tax rate of 35.0% to our effective income tax rate of 40.0% as follows: state income taxes added 4.5%, while permanent differences between our U.S. GAAP income and taxable income added 1.6%, discrete items resulted in a reduction of 0.2% and adjustments to our reserve for uncertain tax positions resulted in a reduction of 0.9%. For the nine-month period ended September 30, 2014, these estimates increased or decreased our statutory Federal income tax rate of 35.0% to our effective income tax rate of 38.1% as follows; state income taxes added 3.8%, permanent differences between our U.S. GAAP income and taxable income resulted in a reduction of 0.5% , and adjustments to our reserve for uncertain tax positions resulted in a reduction of 0.2% .</t>
  </si>
  <si>
    <t>Note 11 - Subsequent Events</t>
  </si>
  <si>
    <t>Subsequent Events [Text Block]</t>
  </si>
  <si>
    <t>1 1 . Subsequent Event s Acquisition In the fourth quarter of 2015, we completed the Cedar Rapids Acquisition. Specifically, on October 1, 2015, we acquired the real estate assets of television station KCRG-TV, and, on November 1, 2015, after receipt of FCC approval, we acquired the station’s FCC license and the remaining license-related assets. The preliminary allocation of all assets acquired and liabilities assumed in the transaction are as follows (in thousands): Property and equipment $ 13,754 Goodwill 24,721 Broadcast licenses 55,676 Other intangible assets 5,849 Total $ 100,000 Amounts in the table above are based upon management’s estimate of the fair values using valuation techniques including income, cost and market approaches. The amounts presented are preliminary and subject to change. In estimating the fair value of the acquired assets and assumed liabilities, the fair value estimates are based on, but not limited to, expected future revenue and cash flows, expected future growth rates, and estimated discount rates. Disposition On November 1 , 2015, we sold to Cordillera Communications, LLC television station KBGF-TV, the NBC affiliate for the Great Falls, Montana television market, and television station KTVH-TV, the NBC and CW affiliate for the Helena, Montana television market. Total consideration received was $3.0 million, and we expect to record a gain on disposal of approximately $0.9 million related to this disposition in the fourth quarter of 2015.</t>
  </si>
  <si>
    <t>Significant Accounting Policies (Policies)</t>
  </si>
  <si>
    <t>Accounting Policies [Abstract]</t>
  </si>
  <si>
    <t>Revenue Recognition, Policy [Policy Text Block]</t>
  </si>
  <si>
    <t>Seasonality and Cyclicality 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t>
  </si>
  <si>
    <t>Use of Estimates, Policy [Policy Text Block]</t>
  </si>
  <si>
    <t>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stock-based compensation, pension costs, income taxes, employee medical insurance claims, useful lives of property and equipment and contingencies.</t>
  </si>
  <si>
    <t>Earnings Per Share, Policy [Policy Text Block]</t>
  </si>
  <si>
    <t xml:space="preserve">Earnings Per Share 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 The following table reconciles basic weighted-average shares outstanding to diluted weighted-average shares outstanding for the three-month and nine-month periods ended September 30, 2015 and 2014 (in thousands): Three Months Ended Nine Months Ended September 30, September 30, 2015 2014 2015 2014 Weighted-average shares outstanding-basic 71,638 57,863 67,215 57,857 Common stock equivalents for stock options and restricted stock 703 531 609 473 Weighted-average shares outstanding-diluted 72,341 58,394 67,824 58,330 </t>
  </si>
  <si>
    <t>Comprehensive Income, Policy [Policy Text Block]</t>
  </si>
  <si>
    <t>Accumulated Other Comprehensive Loss Our accumulated other comprehensive loss balances as of September 30, 2015 and December 31, 2014 consisted of adjustments to our pension liability and income tax benefit as follows (in thousands): September 30, December 31, 2015 2014 Accumulated balances of items included in accumulated other comprehensive loss: Adjustment to pension liability $ (21,830 ) $ (34,117 ) Income tax benefit (8,512 ) (13,305 ) Accumulated other comprehensive loss $ (13,318 ) $ (20,812 )</t>
  </si>
  <si>
    <t>Property, Plant and Equipment, Policy [Policy Text Block]</t>
  </si>
  <si>
    <t xml:space="preserve">Property and Equipme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The following table lists components of property and equipment by major category (in thousands): Estimated September 30, December 31, Useful Lives 2015 2014 (in years) Property and equipment: Land $ 34,749 $ 32,085 Buildings and improvements 82,406 77,477 7 to 40 Equipment 416,024 394,569 3 to 20 533,179 504,131 Accumulated depreciation (303,795 ) (282,320 ) Total property and equipment, net $ 229,384 $ 221,811 </t>
  </si>
  <si>
    <t>Loans and Leases Receivable, Allowance for Loan Losses Policy [Policy Text Block]</t>
  </si>
  <si>
    <t>Allowance for Doubtful Accounts 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t>
  </si>
  <si>
    <t>New Accounting Pronouncements, Policy [Policy Text Block]</t>
  </si>
  <si>
    <t>Recent Accounting Pronouncements In May 2014, the Financial Accounting Standards Board (“FASB”) issued Accounting Standards Update (“ASU”) No. 2014-09 - R evenue from Contracts with Customers In August 2015, the FASB issued ASU 2015-14 - Revenue from Contracts with Customers (Topic 606): Deferral of the Effective Date deferred the effective date of ASU 2014-09, by one year to December 15, 2017 for interim and annual reporting periods beginning after that date and permitted early adoption of the standard, but not before the original effective date of December 15, 2016. The standard permits the use of either the retrospective or cumulative effect transition method. We are currently evaluating the impact of the requirements of this ASU on our financial statements. In August 2014, the FASB issued ASU No. 2014-15, Presentation of Financial Statements - Going Concern (Subtopic 205-40) - Disclosure of Uncertainties about an Entity’s Ability to Continue as a Going Concern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Interest - Imputation of Interest (Subtopic 835-30) - Presentation and Subsequent Measurement of Debt Issuance Costs Associated with Line-of-Credit Arrangements- Amendments to SEC Paragraphs Pursuant to Staff Announcement at June 18, 2015 EITF Meeting. ASU 2015-15 amended previous guidance to codify the June 18, 2015 Staff Announcement that the SEC staff would not object to the deferral and presentation as an asset, and subsequent amortization of such asset, of deferred debt issuance costs related to line of credit arrangements. The standard is effective for financial statements issued for fiscal years beginning after December 15, 2015, and interim periods thereafter. Early adoption is permitted for financial statements that have not been previously issued. We expect that the affected amounts on our balance sheets will be reclassified within our balance sheets to conform to this standard. We do not expect that the adoption of this ASU will have a material impact on our financial statements. In September 2015, the FASB issued ASU No. 2015-16, Business Combinations (Topic 805) - Simplifying the Accounting for Measurement-Period Adjustments In October 2015, the FASB voted to ratify a proposed ASU on income taxes (Topic 740) to require “noncurrent” presentation of all deferred income taxes. Entities with publicly traded securities are required to apply the new guidance in the annual reporting period beginning after December 15, 2016, and interim periods thereafter. We expect that the affected amounts on our balance sheets will be reclassified within our balance sheets to conform to this standard. We do not expect that the adoption of this ASU will have a material impact on our financial statements.</t>
  </si>
  <si>
    <t>Reclassification, Policy [Policy Text Block]</t>
  </si>
  <si>
    <t>Reclassifications Certain reclassifications have been made in the presentation of operating activities in our condensed consolidated statement of cash flows for the nine-months ended September 30, 2014 in order to conform to the presentation for the nine-months ended September 30, 2015. The reclassifications did not change our total net cash provided by operating activities for the nine-months ended September 30, 2014.</t>
  </si>
  <si>
    <t>Note 1 - Basis of Presentation (Tables)</t>
  </si>
  <si>
    <t>Notes Tables</t>
  </si>
  <si>
    <t>Schedule of Weighted Average Number of Shares [Table Text Block]</t>
  </si>
  <si>
    <t xml:space="preserve"> Three Months Ended Nine Months Ended September 30, September 30, 2015 2014 2015 2014 Weighted-average shares outstanding-basic 71,638 57,863 67,215 57,857 Common stock equivalents for stock options and restricted stock 703 531 609 473 Weighted-average shares outstanding-diluted 72,341 58,394 67,824 58,330 </t>
  </si>
  <si>
    <t>Schedule of Accumulated Other Comprehensive Income (Loss) [Table Text Block]</t>
  </si>
  <si>
    <t xml:space="preserve"> September 30, December 31, 2015 2014 Accumulated balances of items included in accumulated other comprehensive loss: Adjustment to pension liability $ (21,830 ) $ (34,117 ) Income tax benefit (8,512 ) (13,305 ) Accumulated other comprehensive loss $ (13,318 ) $ (20,812 )</t>
  </si>
  <si>
    <t>Property, Plant and Equipment [Table Text Block]</t>
  </si>
  <si>
    <t xml:space="preserve"> Estimated September 30, December 31, Useful Lives 2015 2014 (in years) Property and equipment: Land $ 34,749 $ 32,085 Buildings and improvements 82,406 77,477 7 to 40 Equipment 416,024 394,569 3 to 20 533,179 504,131 Accumulated depreciation (303,795 ) (282,320 ) Total property and equipment, net $ 229,384 $ 221,811 </t>
  </si>
  <si>
    <t>Note 2 - Acquisitions and Dispositions (Tables)</t>
  </si>
  <si>
    <t>Schedule of Recognized Identified Assets Acquired and Liabilities Assumed [Table Text Block]</t>
  </si>
  <si>
    <t xml:space="preserve"> Acquisition Odessa Twin Falls Wausau Presque Isle Laredo Other current assets $ 67 $ 94 $ 83 $ 45 $ 22 Property and equipment 4,629 5,172 1,985 2,822 1,411 Goodwill 3,739 2,587 11,610 245 5,154 Broadcast licenses 22,253 6,333 - 6,150 - Other intangible assets 3,067 3,485 397 1,039 2,435 Other non-current assets 13 32 87 - 13 Current liabilities (155 ) (140 ) (75 ) (51 ) (22 ) Other long-term liabilities (13 ) (63 ) (87 ) - (13 ) Total $ 33,600 $ 17,500 $ 14,000 $ 10,250 $ 9,000 </t>
  </si>
  <si>
    <t>Note 3 - Long-term Debt (Tables)</t>
  </si>
  <si>
    <t>Schedule of Long-term Debt Instruments [Table Text Block]</t>
  </si>
  <si>
    <t xml:space="preserve"> September 30, December 31, 2015 2014 Long-term debt including current portion: Senior Credit Facility 556,438 556,438 2020 Notes 675,000 675,000 Total outstanding principal 1,231,438 1,231,438 Unamortized net premium - 2020 Notes 4,315 4,963 Net carrying value $ 1,235,753 $ 1,236,401 Borrowing availability under the Revolving Credit Facility $ 50,000 $ 50,000 </t>
  </si>
  <si>
    <t>Note 6 - Retirement Plans (Tables)</t>
  </si>
  <si>
    <t>Schedule of Net Benefit Costs [Table Text Block]</t>
  </si>
  <si>
    <t xml:space="preserve"> Three Months Ended Nine Months Ended September 30, September 30, 2015 2014 2015 2014 Service cost $ - $ 1,279 $ 3,116 $ 3,886 Interest cost - 1,099 4,448 3,336 Expected return on plan assets - (1,123 ) (5,114 ) (3,410 ) Loss amortization - 263 1,740 799 Net periodic benefit cost $ - $ 1,518 $ 4,190 $ 4,611 </t>
  </si>
  <si>
    <t>Note 7 - Stock-based Compensation (Tables)</t>
  </si>
  <si>
    <t>Schedule of Employee Service Share-based Compensation, Allocation of Recognized Period Costs [Table Text Block]</t>
  </si>
  <si>
    <t xml:space="preserve"> Three Months Ended Nine Months Ended September 30, September 30, 2015 2014 2015 2014 Stock-based compensation expense, gross $ 1,009 $ 981 $ 3,011 $ 4,032 Income tax benefit at our statutory rate associated with stock-based compensation (394 ) (383 ) (1,174 ) (1,572 ) Stock-based compensation expense, net $ 615 $ 598 $ 1,837 $ 2,460 </t>
  </si>
  <si>
    <t>Schedule of Nonvested Restricted Stock Units Activity [Table Text Block]</t>
  </si>
  <si>
    <t xml:space="preserve"> Nine Months Ended September 30, 2015 September 30, 2014 Weighted- Weighted- average average Grant Date Grant Date Number of Fair Value Number of Fair Value Shares Per Share Shares Per Share Restricted stock - common: Outstanding - beginning of period 385,056 $ 9.09 274,838 $ 4.43 Granted 150,308 $ 10.27 312,961 $ 11.78 Vested (197,858 ) $ 9.16 (202,743 ) $ 6.93 Outstanding - end of period 337,506 $ 9.57 385,056 $ 9.09 Nine Months Ended September 30, 2015 September 30, 2014 Weighted-average Weighted-average Grant Date Grant Date Number of Fair Value Number of Fair Value Shares Per Share Shares Per Share Restricted stock - class A common: Outstanding - beginning of period 204,473 $ 9.81 - $ - Granted 287,513 $ 9.37 236,294 $ 9.80 Vested (117,293 ) $ 9.85 (31,821 ) $ 9.75 Outstanding - end of period 374,693 $ 9.46 204,473 $ 9.81 </t>
  </si>
  <si>
    <t>Note 9 - Goodwill and Intangible Assets (Tables)</t>
  </si>
  <si>
    <t>Schedule of Changes in Goodwill and Other Intangible Assets [Table Text Block]</t>
  </si>
  <si>
    <t xml:space="preserve"> Net Balance at Acquisitions Net Balance at December 31, And September 30, 2014 Adjustments Impairments Amortization 2015 Goodwill $ 374,390 $ 23,845 $ - $ - $ 398,235 Broadcast licenses 1,023,580 34,670 - - 1,058,250 Definite lived intangible assets 47,802 11,997 - (8,715 ) 51,084 Total intangible assets net of accumulated amortization $ 1,445,772 $ 70,512 $ - $ (8,715 ) $ 1,507,569 </t>
  </si>
  <si>
    <t>Schedule of Intangible Assets and Goodwill [Table Text Block]</t>
  </si>
  <si>
    <t xml:space="preserve"> As of September 30, 2015 As of December 31, 2014 Accumulated Accumulated Gross Amortization Net Gross Amortization Net Intangible assets not currently subject to amortization: Broadcast licenses $ 1,111,948 $ (53,698 ) $ 1,058,250 $ 1,077,279 $ (53,699 ) $ 1,023,580 Goodwill 398,235 - 398,235 374,390 - 374,390 $ 1,510,183 $ (53,698 ) $ 1,456,485 $ 1,451,669 $ (53,699 ) $ 1,397,970 Intangible assets subject to amortization: Network affiliation agreements $ 1,264 $ (1,264 ) $ - 1,264 $ (1,264 ) $ - Other definite lived intangible assets 81,277 (30,193 ) 51,084 69,281 (21,479 ) 47,802 $ 82,541 $ (31,457 ) $ 51,084 $ 70,545 $ (22,743 ) $ 47,802 Total intangibles $ 1,592,724 $ (85,155 ) $ 1,507,569 $ 1,522,214 $ (76,442 ) $ 1,445,772 </t>
  </si>
  <si>
    <t>Note 10 - Income Taxes (Tables)</t>
  </si>
  <si>
    <t>Schedule of Effective Income Tax Rate Reconciliation [Table Text Block]</t>
  </si>
  <si>
    <t xml:space="preserve"> Three Months Ended Nine Months Ended September 30, September 30, 2015 2014 2015 2014 Income tax expense $ 4,118 $ 8,608 $ 16,186 $ 10,343 Effective income tax rate 38.4 % 38.2 % 40.0 % 38.1 %</t>
  </si>
  <si>
    <t>Note 11 - Subsequent Events (Tables)</t>
  </si>
  <si>
    <t>Cedar Rapids [Member]</t>
  </si>
  <si>
    <t xml:space="preserve"> Property and equipment $ 13,754 Goodwill 24,721 Broadcast licenses 55,676 Other intangible assets 5,849 Total $ 100,000 </t>
  </si>
  <si>
    <t>Note 1 - Basis of Presentation (Details Textual)</t>
  </si>
  <si>
    <t>Minimum Percentage of Receivable Balances for creating Allowance for Doubtful Accounts</t>
  </si>
  <si>
    <t>85.00%</t>
  </si>
  <si>
    <t>Period for Creating Allowance for Doubtful Accounts</t>
  </si>
  <si>
    <t>120 days</t>
  </si>
  <si>
    <t>Note 1 - Basis of Presentation - Reconciliation of Basic Weighted-average Shares Outstanding to Diluted Weighted-average Shares Outstanding (Details) - shares shares in Thousands</t>
  </si>
  <si>
    <t>Common stock equivalents for stock options and restricted stock (in shares)</t>
  </si>
  <si>
    <t>Weighted-average shares outstanding-diluted (in shares)</t>
  </si>
  <si>
    <t>Note 1 - Basis of Presentation - Accumulated Other Comprehensive Loss (Details) - USD ($) $ in Thousands</t>
  </si>
  <si>
    <t>Accumulated balances of items included in accumulated other comprehensive loss:</t>
  </si>
  <si>
    <t>Income tax benefit</t>
  </si>
  <si>
    <t>Accumulated other comprehensive loss</t>
  </si>
  <si>
    <t>Note 1 - Basis of Presentation - Property and Equipment (Details) - USD ($) $ in Thousands</t>
  </si>
  <si>
    <t>Land [Member]</t>
  </si>
  <si>
    <t>Property and equipment:</t>
  </si>
  <si>
    <t>Property and equipment</t>
  </si>
  <si>
    <t>Building and Building Improvements [Member] | Minimum [Member]</t>
  </si>
  <si>
    <t>Property, Plant and Equipment, Useful Life</t>
  </si>
  <si>
    <t>7 years</t>
  </si>
  <si>
    <t>Building and Building Improvements [Member] | Maximum [Member]</t>
  </si>
  <si>
    <t>40 years</t>
  </si>
  <si>
    <t>Building and Building Improvements [Member]</t>
  </si>
  <si>
    <t>Equipment [Member] | Minimum [Member]</t>
  </si>
  <si>
    <t>3 years</t>
  </si>
  <si>
    <t>Equipment [Member] | Maximum [Member]</t>
  </si>
  <si>
    <t>20 years</t>
  </si>
  <si>
    <t>Equipment [Member]</t>
  </si>
  <si>
    <t>Accumulated depreciation</t>
  </si>
  <si>
    <t>Total property and equipment, net</t>
  </si>
  <si>
    <t>Note 2 - Acquisitions and Dispositions (Details Textual) - USD ($) $ in Thousands</t>
  </si>
  <si>
    <t>Jul. 01, 2015</t>
  </si>
  <si>
    <t>Helena Montana Disposition [Member]</t>
  </si>
  <si>
    <t>Gain (Loss) on Disposition of Assets</t>
  </si>
  <si>
    <t>Business Combination, Consideration Transferred</t>
  </si>
  <si>
    <t>Payments to Acquire Businesses, Gross</t>
  </si>
  <si>
    <t>Escrow Deposit Disbursements Related to Business Acquisition</t>
  </si>
  <si>
    <t>Non-license Operating Assets</t>
  </si>
  <si>
    <t>Deposits Assets, Noncurrent</t>
  </si>
  <si>
    <t>Odessa [Member]</t>
  </si>
  <si>
    <t>Twin Falls [Member]</t>
  </si>
  <si>
    <t>Wausau [Member]</t>
  </si>
  <si>
    <t>Presque Isle Acquisition [Member]</t>
  </si>
  <si>
    <t>Laredo [Member]</t>
  </si>
  <si>
    <t>The 2015 Acquisitions [Member] | Minimum [Member]</t>
  </si>
  <si>
    <t>The 2015 Acquisitions [Member] | Maximum [Member]</t>
  </si>
  <si>
    <t>The 2015 Acquisitions [Member] | Retransmission Agreements [Member]</t>
  </si>
  <si>
    <t>Finite-lived Intangible Assets Acquired</t>
  </si>
  <si>
    <t>Acquired Finite-lived Intangible Assets, Weighted Average Useful Life</t>
  </si>
  <si>
    <t>5 years 292 days</t>
  </si>
  <si>
    <t>The 2015 Acquisitions [Member] | Advertising Relationships [Member]</t>
  </si>
  <si>
    <t>9 years 219 days</t>
  </si>
  <si>
    <t>The 2015 Acquisitions [Member] | Off-Market Favorable Lease [Member]</t>
  </si>
  <si>
    <t>18 years 36 days</t>
  </si>
  <si>
    <t>The 2015 Acquisitions [Member] | Legal, Consulting and Other Professional Services [Member]</t>
  </si>
  <si>
    <t>Business Combination, Acquisition Related Costs</t>
  </si>
  <si>
    <t>The 2015 Acquisitions [Member]</t>
  </si>
  <si>
    <t>Goodwill, Acquired During Period</t>
  </si>
  <si>
    <t>Business Combination, Pro Forma Information, Revenue of Acquiree since Acquisition Date, Actual</t>
  </si>
  <si>
    <t>Business Acquisition, Operating Incom (Loss) from Continuing Operations Before Changes in Accounting and Extraordinary Items, Net of Tax</t>
  </si>
  <si>
    <t>Note 2 - Preliminary Fair Value Estimates of Acquired Assets, Assumed Liabilities and Resulting Goodwill (Details)</t>
  </si>
  <si>
    <t>Sep. 30, 2015USD ($)</t>
  </si>
  <si>
    <t>Other intangible assets</t>
  </si>
  <si>
    <t>Other non-current assets</t>
  </si>
  <si>
    <t>Current liabilities</t>
  </si>
  <si>
    <t>Other long-term liabilities</t>
  </si>
  <si>
    <t>Note 3 - Long-term Debt (Details Textual) - USD ($) $ in Thousands</t>
  </si>
  <si>
    <t>2014 Term Loan [Member]</t>
  </si>
  <si>
    <t>Long-term Debt, Gross</t>
  </si>
  <si>
    <t>2020 Notes [Member]</t>
  </si>
  <si>
    <t>Unsecured Debt</t>
  </si>
  <si>
    <t>Debt Instrument, Interest Rate, Stated Percentage</t>
  </si>
  <si>
    <t>7.50%</t>
  </si>
  <si>
    <t>Debt Instrument, Interest Rate, Effective Percentage</t>
  </si>
  <si>
    <t>7.30%</t>
  </si>
  <si>
    <t>Deferred Finance Costs, Net</t>
  </si>
  <si>
    <t>2014 Senior Credit Facility [Member]</t>
  </si>
  <si>
    <t>3.80%</t>
  </si>
  <si>
    <t>Note 3 - Long-term Debt - Long-term Debt Summary (Details) - USD ($) $ in Thousands</t>
  </si>
  <si>
    <t>Long-term debt including current portion:</t>
  </si>
  <si>
    <t>Unamortized net premium - 2020 Notes</t>
  </si>
  <si>
    <t>2014 Revolving Credit Facility [Member]</t>
  </si>
  <si>
    <t>Borrowing availability under the Revolving Credit Facility</t>
  </si>
  <si>
    <t>Total outstanding principal</t>
  </si>
  <si>
    <t>Net carrying value</t>
  </si>
  <si>
    <t>Note 4 - Stockholders' Equity (Details Textual)</t>
  </si>
  <si>
    <t>1 Months Ended</t>
  </si>
  <si>
    <t>Mar. 31, 2015USD ($)$ / sharesshares</t>
  </si>
  <si>
    <t>Sep. 30, 2015USD ($)shares</t>
  </si>
  <si>
    <t>Sep. 30, 2014USD ($)</t>
  </si>
  <si>
    <t>Dec. 31, 2014shares</t>
  </si>
  <si>
    <t>Underwritten Offering [Member]</t>
  </si>
  <si>
    <t>Stock Issued During Period, Shares, New Issues</t>
  </si>
  <si>
    <t>Share Price | $ / shares</t>
  </si>
  <si>
    <t>Proceeds from Issuance of Common Stock | $</t>
  </si>
  <si>
    <t>Issuance of Stock, Underwriting Discount | $</t>
  </si>
  <si>
    <t>Issuance of Stock, Underwriting Expenses | $</t>
  </si>
  <si>
    <t>Common Stock, Shares Authorized</t>
  </si>
  <si>
    <t>Common Stock, Voting Rights, Votes Per Share</t>
  </si>
  <si>
    <t>Common Stock, Capital Shares Reserved for Future Issuance</t>
  </si>
  <si>
    <t>Blank Check Preferred Stock [Member]</t>
  </si>
  <si>
    <t>Preferred Stock, Shares Authorized</t>
  </si>
  <si>
    <t>Capital Units, Authorized</t>
  </si>
  <si>
    <t>Stock Repurchase Program, Number of Shares Authorized to be Repurchased</t>
  </si>
  <si>
    <t>Stock Repurchase Program, Remaining Number of Shares Authorized to be Repurchased</t>
  </si>
  <si>
    <t>Note 5 - Fair Value Measurement (Details Textual) - USD ($) $ in Billions</t>
  </si>
  <si>
    <t>Long-term Debt</t>
  </si>
  <si>
    <t>Long-term Debt, Fair Value</t>
  </si>
  <si>
    <t>Note 6 - Retirement Plans (Details Textual) - USD ($)</t>
  </si>
  <si>
    <t>First 3% of Each Employee's Salary Deferral [Member] | Capital Accumulation Plan [Member]</t>
  </si>
  <si>
    <t>Defined Contribution Plan, Employer Matching Contribution, Percent of Match</t>
  </si>
  <si>
    <t>100.00%</t>
  </si>
  <si>
    <t>Matched by the Company at the Rate of 100% [Member] | Capital Accumulation Plan [Member]</t>
  </si>
  <si>
    <t>Defined Contribution Plan, Employer Matching Contribution, Percent of Employees' Gross Pay</t>
  </si>
  <si>
    <t>3.00%</t>
  </si>
  <si>
    <t>Next 2% of Each Employee's Salary Deferral [Member] | Capital Accumulation Plan [Member]</t>
  </si>
  <si>
    <t>50.00%</t>
  </si>
  <si>
    <t>Next 2% of Each Employee's Salary Deferral [Member] | Matched by the Company at the Rate of 50% [Member]</t>
  </si>
  <si>
    <t>2.00%</t>
  </si>
  <si>
    <t>Capital Accumulation Plan [Member]</t>
  </si>
  <si>
    <t>Defined Contribution Plan, Employer Discretionary Contribution Amount</t>
  </si>
  <si>
    <t>Defined Contribution Plan, Expected Contributions In Current Fiscal Year</t>
  </si>
  <si>
    <t>Defined Benefit Plan, Contributions by Employer</t>
  </si>
  <si>
    <t>Defined Benefit Plans, Estimated Future Employer Contributions in Current Fiscal Year</t>
  </si>
  <si>
    <t>Note 6 - Retirement Plans - Components of Net Periodic Benefit Cost for Pension Plans (Details) - USD ($) $ in Thousands</t>
  </si>
  <si>
    <t>Service cost</t>
  </si>
  <si>
    <t>Interest cost</t>
  </si>
  <si>
    <t>Expected return on plan assets</t>
  </si>
  <si>
    <t>Loss amortization</t>
  </si>
  <si>
    <t>Net periodic benefit cost</t>
  </si>
  <si>
    <t>Note 7 - Stock-based Compensation (Details Textual) - USD ($) $ / shares in Units, $ in Millions</t>
  </si>
  <si>
    <t>Restricted Stock [Member] | January 31, 2017 [Member] | Employee [Member] | Common Class A [Member]</t>
  </si>
  <si>
    <t>Share-based Compensation Arrangement by Share-based Payment Award, Options, Vested and Expected to Vest, Outstanding, Number</t>
  </si>
  <si>
    <t>Restricted Stock [Member] | January 31, 2017 [Member] | Employee [Member]</t>
  </si>
  <si>
    <t>Restricted Stock [Member] | January 31, 2016 [Member] | Employee [Member] | Common Class A [Member]</t>
  </si>
  <si>
    <t>Restricted Stock [Member] | January 31, 2016 [Member] | Employee [Member]</t>
  </si>
  <si>
    <t>Restricted Stock [Member] | January 31, 2016 [Member] | Common Class A [Member] | Director [Member]</t>
  </si>
  <si>
    <t>Restricted Stock [Member] | January 17, 2017 [Member] | Employee [Member] | Common Class A [Member]</t>
  </si>
  <si>
    <t>Restricted Stock [Member] | January 17, 2017 [Member] | Employee [Member]</t>
  </si>
  <si>
    <t>Restricted Stock [Member] | January 1, 2015 [Member] | Common Class A [Member] | Director [Member]</t>
  </si>
  <si>
    <t>Restricted Stock [Member] | January 31, 2018 [Member] | Employee [Member] | Common Class A [Member]</t>
  </si>
  <si>
    <t>Restricted Stock [Member] | January 31, 2018 [Member] | Employee [Member]</t>
  </si>
  <si>
    <t>Restricted Stock [Member] | January 17, 2015 [Member] | Employee [Member] | Common Class A [Member]</t>
  </si>
  <si>
    <t>Restricted Stock [Member] | January 17, 2015 [Member] | Employee [Member]</t>
  </si>
  <si>
    <t>Restricted Stock [Member] | January 17, 2016 [Member] | Employee [Member] | Common Class A [Member]</t>
  </si>
  <si>
    <t>Restricted Stock [Member] | January 17, 2016 [Member] | Employee [Member]</t>
  </si>
  <si>
    <t>Restricted Stock [Member] | Employee [Member] | Common Class A [Member]</t>
  </si>
  <si>
    <t>Share-based Compensation Arrangement by Share-based Payment Award, Equity Instruments Other than Options, Grants in Period</t>
  </si>
  <si>
    <t>Restricted Stock [Member] | Employee [Member]</t>
  </si>
  <si>
    <t>Share-based Compensation Arrangement by Share-based Payment Award, Equity Instruments Other than Options, Vested in Period</t>
  </si>
  <si>
    <t>Restricted Stock [Member] | Common Class A [Member] | Director [Member]</t>
  </si>
  <si>
    <t>Restricted Stock [Member] | Common Class A [Member]</t>
  </si>
  <si>
    <t>Restricted Stock [Member] | Directors Restricted Stock Plan [Member]</t>
  </si>
  <si>
    <t>Restricted Stock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Outstanding, Intrinsic Value</t>
  </si>
  <si>
    <t>Note 7 - Stock-based Compensation Expense and Related Income Tax Benefit (Details) - USD ($) $ in Thousands</t>
  </si>
  <si>
    <t>Stock-based compensation expense, gross</t>
  </si>
  <si>
    <t>Income tax benefit at our statutory rate associated with stock-based compensation</t>
  </si>
  <si>
    <t>Stock-based compensation expense, net</t>
  </si>
  <si>
    <t>Note 7 - Summary of Restricted Common Stock Activity (Details) - Restricted Stock [Member] - $ / shares</t>
  </si>
  <si>
    <t>Outstanding - beginning of period (in shares)</t>
  </si>
  <si>
    <t>Outstanding - beginning of period (in dollars per share)</t>
  </si>
  <si>
    <t>Granted (in shares)</t>
  </si>
  <si>
    <t>Granted (in dollars per share)</t>
  </si>
  <si>
    <t>Vested (in shares)</t>
  </si>
  <si>
    <t>Vested (in dollars per share)</t>
  </si>
  <si>
    <t>Outstanding - end of period (in shares)</t>
  </si>
  <si>
    <t>Outstanding - end of period (in dollars per share)</t>
  </si>
  <si>
    <t>Note 8 - Commitments and Contingencies (Details Textual) - Schurz [Member] - USD ($) $ in Millions</t>
  </si>
  <si>
    <t>6 Months Ended</t>
  </si>
  <si>
    <t>Mar. 31, 2016</t>
  </si>
  <si>
    <t>Sep. 14, 2015</t>
  </si>
  <si>
    <t>Scenario, Forecast [Member]</t>
  </si>
  <si>
    <t>Termination Fee</t>
  </si>
  <si>
    <t>Note 9 - Goodwill and Intangible Assets (Details Textual)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9 - Changes in Goodwill and Other Intangible Assets (Details) - USD ($)</t>
  </si>
  <si>
    <t>Broadcast Licenses [Member]</t>
  </si>
  <si>
    <t>Net Balance, Beginning</t>
  </si>
  <si>
    <t>Acquisitions And Adjustments</t>
  </si>
  <si>
    <t>Net Balance, Ending</t>
  </si>
  <si>
    <t>Other Intangible Assets [Member]</t>
  </si>
  <si>
    <t>Amortization</t>
  </si>
  <si>
    <t>Note 9 - Intangible Assets and Related Accumulated Amortization (Details) - USD ($) $ in Thousands</t>
  </si>
  <si>
    <t>Gross</t>
  </si>
  <si>
    <t>Accumulated Amortization</t>
  </si>
  <si>
    <t>Net</t>
  </si>
  <si>
    <t>Goodwill Not Amortizable [Member]</t>
  </si>
  <si>
    <t>Intangible Assets Not Subject to Amortization [Member]</t>
  </si>
  <si>
    <t>Licensing Agreements [Member]</t>
  </si>
  <si>
    <t>Intangible Assets Subject to Amortization [Member]</t>
  </si>
  <si>
    <t>Note 10 - Income Taxes (Details Textual)</t>
  </si>
  <si>
    <t>Effective Income Tax Rate Reconciliation, at Federal Statutory Income Tax Rate, Percent</t>
  </si>
  <si>
    <t>35.00%</t>
  </si>
  <si>
    <t>Effective Income Tax Rate Reconciliation, Percent</t>
  </si>
  <si>
    <t>38.40%</t>
  </si>
  <si>
    <t>38.20%</t>
  </si>
  <si>
    <t>40.00%</t>
  </si>
  <si>
    <t>38.10%</t>
  </si>
  <si>
    <t>Effective Income Tax Rate Reconciliation, State and Local Income Taxes, Percent</t>
  </si>
  <si>
    <t>4.50%</t>
  </si>
  <si>
    <t>Effective Income Tax Rate Reconciliation, Nondeductible Expense, Percent</t>
  </si>
  <si>
    <t>1.60%</t>
  </si>
  <si>
    <t>0.50%</t>
  </si>
  <si>
    <t>Effective Income Tax Rate Reconciliation, Other Adjustments, Percent</t>
  </si>
  <si>
    <t>(0.20%)</t>
  </si>
  <si>
    <t>Effective Income Tax Rate Reconciliation, Tax Contingency, State and Local, Percent</t>
  </si>
  <si>
    <t>(0.90%)</t>
  </si>
  <si>
    <t>0.20%</t>
  </si>
  <si>
    <t>Note 10 - Income Taxes - Reconciliation of Income Tax Expense (Details) - USD ($) $ in Thousands</t>
  </si>
  <si>
    <t>Note 11 - Subsequent Events (Details Textual) - NBC Affiliate and Television Station KTVH-TV [Member] - USD ($) $ in Millions</t>
  </si>
  <si>
    <t>Dec. 31, 2015</t>
  </si>
  <si>
    <t>Subsequent Event [Member]</t>
  </si>
  <si>
    <t>Disposal Group, Including Discontinued Operation, Consideration</t>
  </si>
  <si>
    <t>Note 11 - Assets Acquired and Liabilities Assumed in Cedar Rapids Acquisition (Details) $ in Thousands</t>
  </si>
  <si>
    <t>Nov. 01, 2015USD ($)</t>
  </si>
  <si>
    <t>Subsequent Event [Member] | Cedar Rapid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0"/>
    <col customWidth="1" max="3" min="3" width="14"/>
  </cols>
  <sheetData>
    <row spans="1:3" r="1">
      <c s="1" r="A1" t="s">
        <v>0</v>
      </c>
      <c s="2" r="B1" t="s">
        <v>1</v>
      </c>
    </row>
    <row spans="1:3" r="2">
      <c s="2" r="B2" t="s">
        <v>2</v>
      </c>
      <c s="2" r="C2" t="s">
        <v>3</v>
      </c>
    </row>
    <row spans="1:3" r="3">
      <c s="3" r="A3" t="s">
        <v>4</v>
      </c>
    </row>
    <row spans="1:3" r="4">
      <c s="3" r="A4" t="s">
        <v>5</v>
      </c>
      <c s="4" r="C4" t="n">
        <v>6244010</v>
      </c>
    </row>
    <row spans="1:3" r="5">
      <c s="3" r="A5" t="s">
        <v>6</v>
      </c>
    </row>
    <row spans="1:3" r="6">
      <c s="3" r="A6" t="s">
        <v>5</v>
      </c>
      <c s="4" r="C6" t="n">
        <v>66106427</v>
      </c>
    </row>
    <row spans="1:3" r="7">
      <c s="3" r="A7" t="s">
        <v>7</v>
      </c>
      <c s="3" r="B7" t="s">
        <v>8</v>
      </c>
    </row>
    <row spans="1:3" r="8">
      <c s="3" r="A8" t="s">
        <v>9</v>
      </c>
      <c s="4" r="B8" t="n">
        <v>43196</v>
      </c>
    </row>
    <row spans="1:3" r="9">
      <c s="3" r="A9" t="s">
        <v>10</v>
      </c>
      <c s="3" r="B9" t="s">
        <v>11</v>
      </c>
    </row>
    <row spans="1:3" r="10">
      <c s="3" r="A10" t="s">
        <v>12</v>
      </c>
      <c s="3" r="B10" t="s">
        <v>13</v>
      </c>
    </row>
    <row spans="1:3" r="11">
      <c s="3" r="A11" t="s">
        <v>14</v>
      </c>
      <c s="3" r="B11" t="s">
        <v>15</v>
      </c>
    </row>
    <row spans="1:3" r="12">
      <c s="3" r="A12" t="s">
        <v>16</v>
      </c>
      <c s="3" r="B12" t="s">
        <v>17</v>
      </c>
    </row>
    <row spans="1:3" r="13">
      <c s="3" r="A13" t="s">
        <v>18</v>
      </c>
      <c s="3" r="B13" t="s">
        <v>19</v>
      </c>
    </row>
    <row spans="1:3" r="14">
      <c s="3" r="A14" t="s">
        <v>20</v>
      </c>
      <c s="3" r="B14" t="s">
        <v>19</v>
      </c>
    </row>
    <row spans="1:3" r="15">
      <c s="3" r="A15" t="s">
        <v>21</v>
      </c>
      <c s="3" r="B15" t="s">
        <v>22</v>
      </c>
    </row>
    <row spans="1:3" r="16">
      <c s="3" r="A16" t="s">
        <v>23</v>
      </c>
      <c s="3" r="B16" t="s">
        <v>24</v>
      </c>
    </row>
    <row spans="1:3" r="17">
      <c s="3" r="A17" t="s">
        <v>25</v>
      </c>
      <c s="4" r="B17" t="n">
        <v>2015</v>
      </c>
    </row>
    <row spans="1:3" r="18">
      <c s="3" r="A18" t="s">
        <v>26</v>
      </c>
      <c s="5" r="B18" t="s">
        <v>27</v>
      </c>
    </row>
    <row spans="1:3" r="19">
      <c s="3" r="A19" t="s">
        <v>28</v>
      </c>
      <c s="3" r="B1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2</v>
      </c>
    </row>
    <row spans="1:2" r="3">
      <c s="6" r="A3" t="s">
        <v>171</v>
      </c>
    </row>
    <row spans="1:2" r="4">
      <c s="3" r="A4" t="s">
        <v>178</v>
      </c>
      <c s="3"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6" r="A3" t="s">
        <v>171</v>
      </c>
    </row>
    <row spans="1:2" r="4">
      <c s="3" r="A4" t="s">
        <v>181</v>
      </c>
      <c s="3"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3</v>
      </c>
      <c s="2" r="B1" t="s">
        <v>1</v>
      </c>
    </row>
    <row spans="1:2" r="2">
      <c s="2" r="B2" t="s">
        <v>2</v>
      </c>
    </row>
    <row spans="1:2" r="3">
      <c s="6" r="A3" t="s">
        <v>171</v>
      </c>
    </row>
    <row spans="1:2" r="4">
      <c s="3" r="A4" t="s">
        <v>184</v>
      </c>
      <c s="3"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6</v>
      </c>
      <c s="2" r="B1" t="s">
        <v>1</v>
      </c>
    </row>
    <row spans="1:2" r="2">
      <c s="2" r="B2" t="s">
        <v>2</v>
      </c>
    </row>
    <row spans="1:2" r="3">
      <c s="6" r="A3" t="s">
        <v>171</v>
      </c>
    </row>
    <row spans="1:2" r="4">
      <c s="3" r="A4" t="s">
        <v>187</v>
      </c>
      <c s="3"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9</v>
      </c>
      <c s="2" r="B1" t="s">
        <v>1</v>
      </c>
    </row>
    <row spans="1:2" r="2">
      <c s="2" r="B2" t="s">
        <v>2</v>
      </c>
    </row>
    <row spans="1:2" r="3">
      <c s="6" r="A3" t="s">
        <v>171</v>
      </c>
    </row>
    <row spans="1:2" r="4">
      <c s="3" r="A4" t="s">
        <v>190</v>
      </c>
      <c s="3"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v>
      </c>
    </row>
    <row spans="1:2" r="3">
      <c s="6" r="A3" t="s">
        <v>171</v>
      </c>
    </row>
    <row spans="1:2" r="4">
      <c s="3" r="A4" t="s">
        <v>193</v>
      </c>
      <c s="3"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5</v>
      </c>
      <c s="2" r="B1" t="s">
        <v>1</v>
      </c>
    </row>
    <row spans="1:2" r="2">
      <c s="2" r="B2" t="s">
        <v>2</v>
      </c>
    </row>
    <row spans="1:2" r="3">
      <c s="6" r="A3" t="s">
        <v>171</v>
      </c>
    </row>
    <row spans="1:2" r="4">
      <c s="3" r="A4" t="s">
        <v>196</v>
      </c>
      <c s="3"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8</v>
      </c>
      <c s="2" r="B1" t="s">
        <v>1</v>
      </c>
    </row>
    <row spans="1:2" r="2">
      <c s="2" r="B2" t="s">
        <v>2</v>
      </c>
    </row>
    <row spans="1:2" r="3">
      <c s="6" r="A3" t="s">
        <v>171</v>
      </c>
    </row>
    <row spans="1:2" r="4">
      <c s="3" r="A4" t="s">
        <v>199</v>
      </c>
      <c s="3"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1</v>
      </c>
      <c s="2" r="B1" t="s">
        <v>1</v>
      </c>
    </row>
    <row spans="1:2" r="2">
      <c s="2" r="B2" t="s">
        <v>2</v>
      </c>
    </row>
    <row spans="1:2" r="3">
      <c s="6" r="A3" t="s">
        <v>171</v>
      </c>
    </row>
    <row spans="1:2" r="4">
      <c s="3" r="A4" t="s">
        <v>202</v>
      </c>
      <c s="3"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6" r="A3" t="s">
        <v>205</v>
      </c>
    </row>
    <row spans="1:2" r="4">
      <c s="3" r="A4" t="s">
        <v>206</v>
      </c>
      <c s="3" r="B4" t="s">
        <v>207</v>
      </c>
    </row>
    <row spans="1:2" r="5">
      <c s="3" r="A5" t="s">
        <v>208</v>
      </c>
      <c s="3" r="B5" t="s">
        <v>209</v>
      </c>
    </row>
    <row spans="1:2" r="6">
      <c s="3" r="A6" t="s">
        <v>210</v>
      </c>
      <c s="3" r="B6" t="s">
        <v>211</v>
      </c>
    </row>
    <row spans="1:2" r="7">
      <c s="3" r="A7" t="s">
        <v>212</v>
      </c>
      <c s="3" r="B7" t="s">
        <v>213</v>
      </c>
    </row>
    <row spans="1:2" r="8">
      <c s="3" r="A8" t="s">
        <v>214</v>
      </c>
      <c s="3" r="B8" t="s">
        <v>215</v>
      </c>
    </row>
    <row spans="1:2" r="9">
      <c s="3" r="A9" t="s">
        <v>216</v>
      </c>
      <c s="3" r="B9" t="s">
        <v>217</v>
      </c>
    </row>
    <row spans="1:2" r="10">
      <c s="3" r="A10" t="s">
        <v>218</v>
      </c>
      <c s="3" r="B10" t="s">
        <v>219</v>
      </c>
    </row>
    <row spans="1:2" r="11">
      <c s="3" r="A11" t="s">
        <v>220</v>
      </c>
      <c s="3" r="B11"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0</v>
      </c>
      <c s="2" r="B1" t="s">
        <v>2</v>
      </c>
      <c s="2" r="C1" t="s">
        <v>31</v>
      </c>
    </row>
    <row spans="1:3" r="2">
      <c s="3" r="A2" t="s">
        <v>32</v>
      </c>
    </row>
    <row spans="1:3" r="3">
      <c s="6" r="A3" t="s">
        <v>33</v>
      </c>
    </row>
    <row spans="1:3" r="4">
      <c s="3" r="A4" t="s">
        <v>34</v>
      </c>
      <c s="7" r="B4" t="n">
        <v>9833000</v>
      </c>
      <c s="7" r="C4" t="n">
        <v>7129000</v>
      </c>
    </row>
    <row spans="1:3" r="5">
      <c s="3" r="A5" t="s">
        <v>35</v>
      </c>
    </row>
    <row spans="1:3" r="6">
      <c s="6" r="A6" t="s">
        <v>36</v>
      </c>
    </row>
    <row spans="1:3" r="7">
      <c s="3" r="A7" t="s">
        <v>37</v>
      </c>
      <c s="4" r="B7" t="n">
        <v>12850000</v>
      </c>
      <c s="4" r="C7" t="n">
        <v>9765000</v>
      </c>
    </row>
    <row spans="1:3" r="8">
      <c s="3" r="A8" t="s">
        <v>38</v>
      </c>
    </row>
    <row spans="1:3" r="9">
      <c s="6" r="A9" t="s">
        <v>33</v>
      </c>
    </row>
    <row spans="1:3" r="10">
      <c s="3" r="A10" t="s">
        <v>34</v>
      </c>
      <c s="4" r="B10" t="n">
        <v>13144000</v>
      </c>
      <c s="4" r="C10" t="n">
        <v>9899000</v>
      </c>
    </row>
    <row spans="1:3" r="11">
      <c s="3" r="A11" t="s">
        <v>4</v>
      </c>
    </row>
    <row spans="1:3" r="12">
      <c s="6" r="A12" t="s">
        <v>39</v>
      </c>
    </row>
    <row spans="1:3" r="13">
      <c s="3" r="A13" t="s">
        <v>40</v>
      </c>
      <c s="4" r="B13" t="n">
        <v>18744000</v>
      </c>
      <c s="4" r="C13" t="n">
        <v>17096000</v>
      </c>
    </row>
    <row spans="1:3" r="14">
      <c s="3" r="A14" t="s">
        <v>41</v>
      </c>
      <c s="4" r="B14" t="n">
        <v>-22685000</v>
      </c>
      <c s="4" r="C14" t="n">
        <v>-22398000</v>
      </c>
    </row>
    <row spans="1:3" r="15">
      <c s="3" r="A15" t="s">
        <v>42</v>
      </c>
      <c s="4" r="B15" t="n">
        <v>81169000</v>
      </c>
      <c s="4" r="C15" t="n">
        <v>30769000</v>
      </c>
    </row>
    <row spans="1:3" r="16">
      <c s="3" r="A16" t="s">
        <v>43</v>
      </c>
      <c s="4" r="B16" t="n">
        <v>110812000</v>
      </c>
      <c s="4" r="C16" t="n">
        <v>106692000</v>
      </c>
    </row>
    <row spans="1:3" r="17">
      <c s="3" r="A17" t="s">
        <v>44</v>
      </c>
      <c s="4" r="B17" t="n">
        <v>18855000</v>
      </c>
      <c s="4" r="C17" t="n">
        <v>18855000</v>
      </c>
    </row>
    <row spans="1:3" r="18">
      <c s="3" r="A18" t="s">
        <v>45</v>
      </c>
      <c s="4" r="B18" t="n">
        <v>4431000</v>
      </c>
      <c s="4" r="C18" t="n">
        <v>2223000</v>
      </c>
    </row>
    <row spans="1:3" r="19">
      <c s="3" r="A19" t="s">
        <v>46</v>
      </c>
      <c s="4" r="B19" t="n">
        <v>228117000</v>
      </c>
      <c s="4" r="C19" t="n">
        <v>168304000</v>
      </c>
    </row>
    <row spans="1:3" r="20">
      <c s="3" r="A20" t="s">
        <v>47</v>
      </c>
      <c s="4" r="B20" t="n">
        <v>229384000</v>
      </c>
      <c s="4" r="C20" t="n">
        <v>221811000</v>
      </c>
    </row>
    <row spans="1:3" r="21">
      <c s="3" r="A21" t="s">
        <v>48</v>
      </c>
      <c s="4" r="B21" t="n">
        <v>16252000</v>
      </c>
      <c s="4" r="C21" t="n">
        <v>18651000</v>
      </c>
    </row>
    <row spans="1:3" r="22">
      <c s="3" r="A22" t="s">
        <v>49</v>
      </c>
      <c s="4" r="B22" t="n">
        <v>1058250000</v>
      </c>
      <c s="4" r="C22" t="n">
        <v>1023580000</v>
      </c>
    </row>
    <row spans="1:3" r="23">
      <c s="3" r="A23" t="s">
        <v>50</v>
      </c>
      <c s="4" r="B23" t="n">
        <v>398235000</v>
      </c>
      <c s="4" r="C23" t="n">
        <v>374390000</v>
      </c>
    </row>
    <row spans="1:3" r="24">
      <c s="3" r="A24" t="s">
        <v>51</v>
      </c>
      <c s="4" r="B24" t="n">
        <v>51084000</v>
      </c>
      <c s="4" r="C24" t="n">
        <v>47802000</v>
      </c>
    </row>
    <row spans="1:3" r="25">
      <c s="3" r="A25" t="s">
        <v>52</v>
      </c>
      <c s="4" r="B25" t="n">
        <v>13599000</v>
      </c>
      <c s="4" r="C25" t="n">
        <v>13599000</v>
      </c>
    </row>
    <row spans="1:3" r="26">
      <c s="3" r="A26" t="s">
        <v>53</v>
      </c>
      <c s="4" r="B26" t="n">
        <v>97157000</v>
      </c>
      <c s="4" r="C26" t="n">
        <v>3443000</v>
      </c>
    </row>
    <row spans="1:3" r="27">
      <c s="3" r="A27" t="s">
        <v>54</v>
      </c>
      <c s="4" r="B27" t="n">
        <v>2092078000</v>
      </c>
      <c s="4" r="C27" t="n">
        <v>1871580000</v>
      </c>
    </row>
    <row spans="1:3" r="28">
      <c s="3" r="A28" t="s">
        <v>55</v>
      </c>
      <c s="4" r="B28" t="n">
        <v>4380000</v>
      </c>
      <c s="4" r="C28" t="n">
        <v>4613000</v>
      </c>
    </row>
    <row spans="1:3" r="29">
      <c s="3" r="A29" t="s">
        <v>56</v>
      </c>
      <c s="4" r="B29" t="n">
        <v>23147000</v>
      </c>
      <c s="4" r="C29" t="n">
        <v>25160000</v>
      </c>
    </row>
    <row spans="1:3" r="30">
      <c s="3" r="A30" t="s">
        <v>57</v>
      </c>
      <c s="4" r="B30" t="n">
        <v>25373000</v>
      </c>
      <c s="4" r="C30" t="n">
        <v>17623000</v>
      </c>
    </row>
    <row spans="1:3" r="31">
      <c s="3" r="A31" t="s">
        <v>58</v>
      </c>
      <c s="4" r="B31" t="n">
        <v>13011000</v>
      </c>
      <c s="4" r="C31" t="n">
        <v>6218000</v>
      </c>
    </row>
    <row spans="1:3" r="32">
      <c s="3" r="A32" t="s">
        <v>59</v>
      </c>
      <c s="4" r="B32" t="n">
        <v>519000</v>
      </c>
      <c s="4" r="C32" t="n">
        <v>1894000</v>
      </c>
    </row>
    <row spans="1:3" r="33">
      <c s="3" r="A33" t="s">
        <v>60</v>
      </c>
      <c s="4" r="B33" t="n">
        <v>2248000</v>
      </c>
      <c s="4" r="C33" t="n">
        <v>7486000</v>
      </c>
    </row>
    <row spans="1:3" r="34">
      <c s="3" r="A34" t="s">
        <v>61</v>
      </c>
      <c s="4" r="B34" t="n">
        <v>91655000</v>
      </c>
      <c s="4" r="C34" t="n">
        <v>80022000</v>
      </c>
    </row>
    <row spans="1:3" r="35">
      <c s="3" r="A35" t="s">
        <v>62</v>
      </c>
      <c s="4" r="B35" t="n">
        <v>1235753000</v>
      </c>
      <c s="4" r="C35" t="n">
        <v>1236401000</v>
      </c>
    </row>
    <row spans="1:3" r="36">
      <c s="3" r="A36" t="s">
        <v>63</v>
      </c>
      <c s="4" r="B36" t="n">
        <v>1871000</v>
      </c>
      <c s="4" r="C36" t="n">
        <v>2000000</v>
      </c>
    </row>
    <row spans="1:3" r="37">
      <c s="3" r="A37" t="s">
        <v>64</v>
      </c>
      <c s="4" r="B37" t="n">
        <v>313511000</v>
      </c>
      <c s="4" r="C37" t="n">
        <v>292679000</v>
      </c>
    </row>
    <row spans="1:3" r="38">
      <c s="3" r="A38" t="s">
        <v>65</v>
      </c>
      <c s="4" r="B38" t="n">
        <v>31322000</v>
      </c>
      <c s="4" r="C38" t="n">
        <v>43334000</v>
      </c>
    </row>
    <row spans="1:3" r="39">
      <c s="3" r="A39" t="s">
        <v>53</v>
      </c>
      <c s="4" r="B39" t="n">
        <v>728000</v>
      </c>
      <c s="4" r="C39" t="n">
        <v>952000</v>
      </c>
    </row>
    <row spans="1:3" r="40">
      <c s="3" r="A40" t="s">
        <v>66</v>
      </c>
      <c s="7" r="B40" t="n">
        <v>1674840000</v>
      </c>
      <c s="7" r="C40" t="n">
        <v>1655388000</v>
      </c>
    </row>
    <row spans="1:3" r="41">
      <c s="3" r="A41" t="s">
        <v>67</v>
      </c>
      <c s="3" r="B41" t="s">
        <v>68</v>
      </c>
      <c s="3" r="C41" t="s">
        <v>68</v>
      </c>
    </row>
    <row spans="1:3" r="42">
      <c s="3" r="A42" t="s">
        <v>40</v>
      </c>
      <c s="7" r="B42" t="n">
        <v>655012000</v>
      </c>
      <c s="7" r="C42" t="n">
        <v>486317000</v>
      </c>
    </row>
    <row spans="1:3" r="43">
      <c s="3" r="A43" t="s">
        <v>69</v>
      </c>
      <c s="4" r="B43" t="n">
        <v>-178625000</v>
      </c>
      <c s="4" r="C43" t="n">
        <v>-202939000</v>
      </c>
    </row>
    <row spans="1:3" r="44">
      <c s="3" r="A44" t="s">
        <v>70</v>
      </c>
      <c s="4" r="B44" t="n">
        <v>-13318000</v>
      </c>
      <c s="4" r="C44" t="n">
        <v>-20812000</v>
      </c>
    </row>
    <row spans="1:3" r="45">
      <c s="3" r="A45" t="s">
        <v>71</v>
      </c>
      <c s="4" r="B45" t="n">
        <v>481813000</v>
      </c>
      <c s="4" r="C45" t="n">
        <v>279662000</v>
      </c>
    </row>
    <row spans="1:3" r="46">
      <c s="3" r="A46" t="s">
        <v>41</v>
      </c>
      <c s="4" r="B46" t="n">
        <v>-41890000</v>
      </c>
      <c s="4" r="C46" t="n">
        <v>-41072000</v>
      </c>
    </row>
    <row spans="1:3" r="47">
      <c s="3" r="A47" t="s">
        <v>72</v>
      </c>
      <c s="4" r="B47" t="n">
        <v>417238000</v>
      </c>
      <c s="4" r="C47" t="n">
        <v>216192000</v>
      </c>
    </row>
    <row spans="1:3" r="48">
      <c s="3" r="A48" t="s">
        <v>73</v>
      </c>
      <c s="7" r="B48" t="n">
        <v>2092078000</v>
      </c>
      <c s="7" r="C48" t="n">
        <v>187158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22</v>
      </c>
      <c s="2" r="B1" t="s">
        <v>1</v>
      </c>
    </row>
    <row spans="1:2" r="2">
      <c s="2" r="B2" t="s">
        <v>2</v>
      </c>
    </row>
    <row spans="1:2" r="3">
      <c s="6" r="A3" t="s">
        <v>223</v>
      </c>
    </row>
    <row spans="1:2" r="4">
      <c s="3" r="A4" t="s">
        <v>224</v>
      </c>
      <c s="3" r="B4" t="s">
        <v>225</v>
      </c>
    </row>
    <row spans="1:2" r="5">
      <c s="3" r="A5" t="s">
        <v>226</v>
      </c>
      <c s="3" r="B5" t="s">
        <v>227</v>
      </c>
    </row>
    <row spans="1:2" r="6">
      <c s="3" r="A6" t="s">
        <v>228</v>
      </c>
      <c s="3" r="B6"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6" r="A3" t="s">
        <v>223</v>
      </c>
    </row>
    <row spans="1:2" r="4">
      <c s="3" r="A4" t="s">
        <v>231</v>
      </c>
      <c s="3"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3</v>
      </c>
      <c s="2" r="B1" t="s">
        <v>1</v>
      </c>
    </row>
    <row spans="1:2" r="2">
      <c s="2" r="B2" t="s">
        <v>2</v>
      </c>
    </row>
    <row spans="1:2" r="3">
      <c s="6" r="A3" t="s">
        <v>223</v>
      </c>
    </row>
    <row spans="1:2" r="4">
      <c s="3" r="A4" t="s">
        <v>234</v>
      </c>
      <c s="3"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6</v>
      </c>
      <c s="2" r="B1" t="s">
        <v>1</v>
      </c>
    </row>
    <row spans="1:2" r="2">
      <c s="2" r="B2" t="s">
        <v>2</v>
      </c>
    </row>
    <row spans="1:2" r="3">
      <c s="6" r="A3" t="s">
        <v>223</v>
      </c>
    </row>
    <row spans="1:2" r="4">
      <c s="3" r="A4" t="s">
        <v>237</v>
      </c>
      <c s="3"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6" r="A3" t="s">
        <v>223</v>
      </c>
    </row>
    <row spans="1:2" r="4">
      <c s="3" r="A4" t="s">
        <v>240</v>
      </c>
      <c s="3" r="B4" t="s">
        <v>241</v>
      </c>
    </row>
    <row spans="1:2" r="5">
      <c s="3" r="A5" t="s">
        <v>242</v>
      </c>
      <c s="3" r="B5"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44</v>
      </c>
      <c s="2" r="B1" t="s">
        <v>1</v>
      </c>
    </row>
    <row spans="1:2" r="2">
      <c s="2" r="B2" t="s">
        <v>2</v>
      </c>
    </row>
    <row spans="1:2" r="3">
      <c s="6" r="A3" t="s">
        <v>223</v>
      </c>
    </row>
    <row spans="1:2" r="4">
      <c s="3" r="A4" t="s">
        <v>245</v>
      </c>
      <c s="3" r="B4" t="s">
        <v>246</v>
      </c>
    </row>
    <row spans="1:2" r="5">
      <c s="3" r="A5" t="s">
        <v>247</v>
      </c>
      <c s="3" r="B5"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49</v>
      </c>
      <c s="2" r="B1" t="s">
        <v>1</v>
      </c>
    </row>
    <row spans="1:2" r="2">
      <c s="2" r="B2" t="s">
        <v>2</v>
      </c>
    </row>
    <row spans="1:2" r="3">
      <c s="6" r="A3" t="s">
        <v>223</v>
      </c>
    </row>
    <row spans="1:2" r="4">
      <c s="3" r="A4" t="s">
        <v>250</v>
      </c>
      <c s="3"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53</v>
      </c>
    </row>
    <row spans="1:2" r="4">
      <c s="6" r="A4" t="s">
        <v>223</v>
      </c>
    </row>
    <row spans="1:2" r="5">
      <c s="3" r="A5" t="s">
        <v>231</v>
      </c>
      <c s="3" r="B5" t="s">
        <v>254</v>
      </c>
    </row>
    <row spans="1:2" r="6">
      <c s="3" r="A6" t="s">
        <v>231</v>
      </c>
      <c s="3" r="B6"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55</v>
      </c>
      <c s="2" r="B1" t="s">
        <v>1</v>
      </c>
    </row>
    <row spans="1:2" r="2">
      <c s="2" r="B2" t="s">
        <v>2</v>
      </c>
    </row>
    <row spans="1:2" r="3">
      <c s="3" r="A3" t="s">
        <v>256</v>
      </c>
      <c s="3" r="B3" t="s">
        <v>257</v>
      </c>
    </row>
    <row spans="1:2" r="4">
      <c s="3" r="A4" t="s">
        <v>258</v>
      </c>
      <c s="3"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v>
      </c>
      <c s="2" r="B1" t="s">
        <v>81</v>
      </c>
      <c s="2" r="D1" t="s">
        <v>1</v>
      </c>
    </row>
    <row spans="1:5" r="2">
      <c s="2" r="B2" t="s">
        <v>2</v>
      </c>
      <c s="2" r="C2" t="s">
        <v>82</v>
      </c>
      <c s="2" r="D2" t="s">
        <v>2</v>
      </c>
      <c s="2" r="E2" t="s">
        <v>82</v>
      </c>
    </row>
    <row spans="1:5" r="3">
      <c s="3" r="A3" t="s">
        <v>101</v>
      </c>
      <c s="4" r="B3" t="n">
        <v>71638</v>
      </c>
      <c s="4" r="C3" t="n">
        <v>57863</v>
      </c>
      <c s="4" r="D3" t="n">
        <v>67215</v>
      </c>
      <c s="4" r="E3" t="n">
        <v>57857</v>
      </c>
    </row>
    <row spans="1:5" r="4">
      <c s="3" r="A4" t="s">
        <v>261</v>
      </c>
      <c s="4" r="B4" t="n">
        <v>703</v>
      </c>
      <c s="4" r="C4" t="n">
        <v>531</v>
      </c>
      <c s="4" r="D4" t="n">
        <v>609</v>
      </c>
      <c s="4" r="E4" t="n">
        <v>473</v>
      </c>
    </row>
    <row spans="1:5" r="5">
      <c s="3" r="A5" t="s">
        <v>262</v>
      </c>
      <c s="4" r="B5" t="n">
        <v>72341</v>
      </c>
      <c s="4" r="C5" t="n">
        <v>58394</v>
      </c>
      <c s="4" r="D5" t="n">
        <v>67824</v>
      </c>
      <c s="4" r="E5" t="n">
        <v>583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31</v>
      </c>
    </row>
    <row spans="1:3" r="2">
      <c s="3" r="A2" t="s">
        <v>4</v>
      </c>
    </row>
    <row spans="1:3" r="3">
      <c s="3" r="A3" t="s">
        <v>75</v>
      </c>
      <c s="7" r="B3" t="n">
        <v>0</v>
      </c>
      <c s="7" r="C3" t="n">
        <v>0</v>
      </c>
    </row>
    <row spans="1:3" r="4">
      <c s="3" r="A4" t="s">
        <v>76</v>
      </c>
      <c s="4" r="B4" t="n">
        <v>15000000</v>
      </c>
      <c s="4" r="C4" t="n">
        <v>15000000</v>
      </c>
    </row>
    <row spans="1:3" r="5">
      <c s="3" r="A5" t="s">
        <v>77</v>
      </c>
      <c s="4" r="B5" t="n">
        <v>7855381</v>
      </c>
      <c s="4" r="C5" t="n">
        <v>7567868</v>
      </c>
    </row>
    <row spans="1:3" r="6">
      <c s="3" r="A6" t="s">
        <v>78</v>
      </c>
      <c s="4" r="B6" t="n">
        <v>1611371</v>
      </c>
      <c s="4" r="C6" t="n">
        <v>1578554</v>
      </c>
    </row>
    <row spans="1:3" r="7">
      <c s="3" r="A7" t="s">
        <v>79</v>
      </c>
      <c s="7" r="B7" t="n">
        <v>1752</v>
      </c>
      <c s="7" r="C7" t="n">
        <v>1667</v>
      </c>
    </row>
    <row spans="1:3" r="8">
      <c s="3" r="A8" t="s">
        <v>75</v>
      </c>
      <c s="7" r="B8" t="n">
        <v>0</v>
      </c>
      <c s="7" r="C8" t="n">
        <v>0</v>
      </c>
    </row>
    <row spans="1:3" r="9">
      <c s="3" r="A9" t="s">
        <v>76</v>
      </c>
      <c s="4" r="B9" t="n">
        <v>100000000</v>
      </c>
      <c s="4" r="C9" t="n">
        <v>100000000</v>
      </c>
    </row>
    <row spans="1:3" r="10">
      <c s="3" r="A10" t="s">
        <v>77</v>
      </c>
      <c s="4" r="B10" t="n">
        <v>70988987</v>
      </c>
      <c s="4" r="C10" t="n">
        <v>57326180</v>
      </c>
    </row>
    <row spans="1:3" r="11">
      <c s="3" r="A11" t="s">
        <v>78</v>
      </c>
      <c s="4" r="B11" t="n">
        <v>4882705</v>
      </c>
      <c s="4" r="C11" t="n">
        <v>48147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31</v>
      </c>
    </row>
    <row spans="1:3" r="2">
      <c s="6" r="A2" t="s">
        <v>264</v>
      </c>
    </row>
    <row spans="1:3" r="3">
      <c s="3" r="A3" t="s">
        <v>106</v>
      </c>
      <c s="7" r="B3" t="n">
        <v>-21830</v>
      </c>
      <c s="7" r="C3" t="n">
        <v>-34117</v>
      </c>
    </row>
    <row spans="1:3" r="4">
      <c s="3" r="A4" t="s">
        <v>265</v>
      </c>
      <c s="4" r="B4" t="n">
        <v>-8512</v>
      </c>
      <c s="4" r="C4" t="n">
        <v>-13305</v>
      </c>
    </row>
    <row spans="1:3" r="5">
      <c s="3" r="A5" t="s">
        <v>266</v>
      </c>
      <c s="7" r="B5" t="n">
        <v>-13318</v>
      </c>
      <c s="7" r="C5" t="n">
        <v>-208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7</v>
      </c>
      <c s="2" r="B1" t="s">
        <v>1</v>
      </c>
    </row>
    <row spans="1:3" r="2">
      <c s="2" r="B2" t="s">
        <v>2</v>
      </c>
      <c s="2" r="C2" t="s">
        <v>31</v>
      </c>
    </row>
    <row spans="1:3" r="3">
      <c s="3" r="A3" t="s">
        <v>268</v>
      </c>
    </row>
    <row spans="1:3" r="4">
      <c s="6" r="A4" t="s">
        <v>269</v>
      </c>
    </row>
    <row spans="1:3" r="5">
      <c s="3" r="A5" t="s">
        <v>270</v>
      </c>
      <c s="7" r="B5" t="n">
        <v>34749</v>
      </c>
      <c s="7" r="C5" t="n">
        <v>32085</v>
      </c>
    </row>
    <row spans="1:3" r="6">
      <c s="3" r="A6" t="s">
        <v>271</v>
      </c>
    </row>
    <row spans="1:3" r="7">
      <c s="6" r="A7" t="s">
        <v>269</v>
      </c>
    </row>
    <row spans="1:3" r="8">
      <c s="3" r="A8" t="s">
        <v>272</v>
      </c>
      <c s="3" r="B8" t="s">
        <v>273</v>
      </c>
    </row>
    <row spans="1:3" r="9">
      <c s="3" r="A9" t="s">
        <v>274</v>
      </c>
    </row>
    <row spans="1:3" r="10">
      <c s="6" r="A10" t="s">
        <v>269</v>
      </c>
    </row>
    <row spans="1:3" r="11">
      <c s="3" r="A11" t="s">
        <v>272</v>
      </c>
      <c s="3" r="B11" t="s">
        <v>275</v>
      </c>
    </row>
    <row spans="1:3" r="12">
      <c s="3" r="A12" t="s">
        <v>276</v>
      </c>
    </row>
    <row spans="1:3" r="13">
      <c s="6" r="A13" t="s">
        <v>269</v>
      </c>
    </row>
    <row spans="1:3" r="14">
      <c s="3" r="A14" t="s">
        <v>270</v>
      </c>
      <c s="7" r="B14" t="n">
        <v>82406</v>
      </c>
      <c s="4" r="C14" t="n">
        <v>77477</v>
      </c>
    </row>
    <row spans="1:3" r="15">
      <c s="3" r="A15" t="s">
        <v>277</v>
      </c>
    </row>
    <row spans="1:3" r="16">
      <c s="6" r="A16" t="s">
        <v>269</v>
      </c>
    </row>
    <row spans="1:3" r="17">
      <c s="3" r="A17" t="s">
        <v>272</v>
      </c>
      <c s="3" r="B17" t="s">
        <v>278</v>
      </c>
    </row>
    <row spans="1:3" r="18">
      <c s="3" r="A18" t="s">
        <v>279</v>
      </c>
    </row>
    <row spans="1:3" r="19">
      <c s="6" r="A19" t="s">
        <v>269</v>
      </c>
    </row>
    <row spans="1:3" r="20">
      <c s="3" r="A20" t="s">
        <v>272</v>
      </c>
      <c s="3" r="B20" t="s">
        <v>280</v>
      </c>
    </row>
    <row spans="1:3" r="21">
      <c s="3" r="A21" t="s">
        <v>281</v>
      </c>
    </row>
    <row spans="1:3" r="22">
      <c s="6" r="A22" t="s">
        <v>269</v>
      </c>
    </row>
    <row spans="1:3" r="23">
      <c s="3" r="A23" t="s">
        <v>270</v>
      </c>
      <c s="7" r="B23" t="n">
        <v>416024</v>
      </c>
      <c s="4" r="C23" t="n">
        <v>394569</v>
      </c>
    </row>
    <row spans="1:3" r="24">
      <c s="3" r="A24" t="s">
        <v>270</v>
      </c>
      <c s="7" r="B24" t="n">
        <v>533179</v>
      </c>
      <c s="4" r="C24" t="n">
        <v>504131</v>
      </c>
    </row>
    <row spans="1:3" r="25">
      <c s="3" r="A25" t="s">
        <v>272</v>
      </c>
      <c s="3" r="B25" t="s">
        <v>68</v>
      </c>
    </row>
    <row spans="1:3" r="26">
      <c s="3" r="A26" t="s">
        <v>282</v>
      </c>
      <c s="7" r="B26" t="n">
        <v>-303795</v>
      </c>
      <c s="4" r="C26" t="n">
        <v>-282320</v>
      </c>
    </row>
    <row spans="1:3" r="27">
      <c s="3" r="A27" t="s">
        <v>283</v>
      </c>
      <c s="7" r="B27" t="n">
        <v>229384</v>
      </c>
      <c s="7" r="C27" t="n">
        <v>2218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s>
  <sheetData>
    <row spans="1:5" r="1">
      <c s="1" r="A1" t="s">
        <v>284</v>
      </c>
      <c s="2" r="B1" t="s">
        <v>285</v>
      </c>
      <c s="2" r="C1" t="s">
        <v>2</v>
      </c>
      <c s="2" r="D1" t="s">
        <v>2</v>
      </c>
      <c s="2" r="E1" t="s">
        <v>2</v>
      </c>
    </row>
    <row spans="1:5" r="2">
      <c s="3" r="A2" t="s">
        <v>286</v>
      </c>
    </row>
    <row spans="1:5" r="3">
      <c s="3" r="A3" t="s">
        <v>287</v>
      </c>
      <c s="7" r="D3" t="n">
        <v>-100</v>
      </c>
      <c s="7" r="E3" t="n">
        <v>-100</v>
      </c>
    </row>
    <row spans="1:5" r="4">
      <c s="3" r="A4" t="s">
        <v>253</v>
      </c>
    </row>
    <row spans="1:5" r="5">
      <c s="3" r="A5" t="s">
        <v>288</v>
      </c>
      <c s="7" r="C5" t="n">
        <v>100000</v>
      </c>
    </row>
    <row spans="1:5" r="6">
      <c s="3" r="A6" t="s">
        <v>289</v>
      </c>
      <c s="4" r="C6" t="n">
        <v>80000</v>
      </c>
    </row>
    <row spans="1:5" r="7">
      <c s="3" r="A7" t="s">
        <v>290</v>
      </c>
      <c s="4" r="C7" t="n">
        <v>20000</v>
      </c>
    </row>
    <row spans="1:5" r="8">
      <c s="3" r="A8" t="s">
        <v>291</v>
      </c>
      <c s="4" r="C8" t="n">
        <v>5800</v>
      </c>
      <c s="4" r="D8" t="n">
        <v>5800</v>
      </c>
      <c s="4" r="E8" t="n">
        <v>5800</v>
      </c>
    </row>
    <row spans="1:5" r="9">
      <c s="3" r="A9" t="s">
        <v>292</v>
      </c>
      <c s="7" r="C9" t="n">
        <v>94200</v>
      </c>
      <c s="7" r="D9" t="n">
        <v>94200</v>
      </c>
      <c s="7" r="E9" t="n">
        <v>94200</v>
      </c>
    </row>
    <row spans="1:5" r="10">
      <c s="3" r="A10" t="s">
        <v>293</v>
      </c>
    </row>
    <row spans="1:5" r="11">
      <c s="3" r="A11" t="s">
        <v>288</v>
      </c>
      <c s="7" r="B11" t="n">
        <v>33600</v>
      </c>
    </row>
    <row spans="1:5" r="12">
      <c s="3" r="A12" t="s">
        <v>294</v>
      </c>
    </row>
    <row spans="1:5" r="13">
      <c s="3" r="A13" t="s">
        <v>288</v>
      </c>
      <c s="4" r="B13" t="n">
        <v>17500</v>
      </c>
    </row>
    <row spans="1:5" r="14">
      <c s="3" r="A14" t="s">
        <v>295</v>
      </c>
    </row>
    <row spans="1:5" r="15">
      <c s="3" r="A15" t="s">
        <v>288</v>
      </c>
      <c s="4" r="B15" t="n">
        <v>14000</v>
      </c>
    </row>
    <row spans="1:5" r="16">
      <c s="3" r="A16" t="s">
        <v>296</v>
      </c>
    </row>
    <row spans="1:5" r="17">
      <c s="3" r="A17" t="s">
        <v>288</v>
      </c>
      <c s="4" r="B17" t="n">
        <v>10300</v>
      </c>
    </row>
    <row spans="1:5" r="18">
      <c s="3" r="A18" t="s">
        <v>297</v>
      </c>
    </row>
    <row spans="1:5" r="19">
      <c s="3" r="A19" t="s">
        <v>288</v>
      </c>
      <c s="7" r="B19" t="n">
        <v>9000</v>
      </c>
    </row>
    <row spans="1:5" r="20">
      <c s="3" r="A20" t="s">
        <v>298</v>
      </c>
    </row>
    <row spans="1:5" r="21">
      <c s="3" r="A21" t="s">
        <v>272</v>
      </c>
      <c s="3" r="E21" t="s">
        <v>278</v>
      </c>
    </row>
    <row spans="1:5" r="22">
      <c s="3" r="A22" t="s">
        <v>299</v>
      </c>
    </row>
    <row spans="1:5" r="23">
      <c s="3" r="A23" t="s">
        <v>272</v>
      </c>
      <c s="3" r="E23" t="s">
        <v>275</v>
      </c>
    </row>
    <row spans="1:5" r="24">
      <c s="3" r="A24" t="s">
        <v>300</v>
      </c>
    </row>
    <row spans="1:5" r="25">
      <c s="3" r="A25" t="s">
        <v>301</v>
      </c>
      <c s="7" r="E25" t="n">
        <v>5600</v>
      </c>
    </row>
    <row spans="1:5" r="26">
      <c s="3" r="A26" t="s">
        <v>302</v>
      </c>
      <c s="3" r="E26" t="s">
        <v>303</v>
      </c>
    </row>
    <row spans="1:5" r="27">
      <c s="3" r="A27" t="s">
        <v>304</v>
      </c>
    </row>
    <row spans="1:5" r="28">
      <c s="3" r="A28" t="s">
        <v>301</v>
      </c>
      <c s="7" r="E28" t="n">
        <v>1000</v>
      </c>
    </row>
    <row spans="1:5" r="29">
      <c s="3" r="A29" t="s">
        <v>302</v>
      </c>
      <c s="3" r="E29" t="s">
        <v>305</v>
      </c>
    </row>
    <row spans="1:5" r="30">
      <c s="3" r="A30" t="s">
        <v>306</v>
      </c>
    </row>
    <row spans="1:5" r="31">
      <c s="3" r="A31" t="s">
        <v>301</v>
      </c>
      <c s="7" r="E31" t="n">
        <v>3600</v>
      </c>
    </row>
    <row spans="1:5" r="32">
      <c s="3" r="A32" t="s">
        <v>302</v>
      </c>
      <c s="3" r="E32" t="s">
        <v>307</v>
      </c>
    </row>
    <row spans="1:5" r="33">
      <c s="3" r="A33" t="s">
        <v>308</v>
      </c>
    </row>
    <row spans="1:5" r="34">
      <c s="3" r="A34" t="s">
        <v>309</v>
      </c>
      <c s="7" r="E34" t="n">
        <v>4500</v>
      </c>
    </row>
    <row spans="1:5" r="35">
      <c s="3" r="A35" t="s">
        <v>310</v>
      </c>
    </row>
    <row spans="1:5" r="36">
      <c s="3" r="A36" t="s">
        <v>311</v>
      </c>
      <c s="4" r="E36" t="n">
        <v>23300</v>
      </c>
    </row>
    <row spans="1:5" r="37">
      <c s="3" r="A37" t="s">
        <v>312</v>
      </c>
      <c s="4" r="E37" t="n">
        <v>8300</v>
      </c>
    </row>
    <row spans="1:5" r="38">
      <c s="3" r="A38" t="s">
        <v>313</v>
      </c>
      <c s="7" r="E38" t="n">
        <v>3000</v>
      </c>
    </row>
    <row spans="1:5" r="39">
      <c s="3" r="A39" t="s">
        <v>272</v>
      </c>
      <c s="3" r="E39" t="s">
        <v>68</v>
      </c>
    </row>
    <row spans="1:5" r="40">
      <c s="3" r="A40" t="s">
        <v>311</v>
      </c>
      <c s="7" r="E40" t="n">
        <v>238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spans="1:2" r="1">
      <c s="1" r="A1" t="s">
        <v>314</v>
      </c>
      <c s="2" r="B1" t="s">
        <v>315</v>
      </c>
    </row>
    <row spans="1:2" r="2">
      <c s="3" r="A2" t="s">
        <v>293</v>
      </c>
    </row>
    <row spans="1:2" r="3">
      <c s="3" r="A3" t="s">
        <v>153</v>
      </c>
      <c s="7" r="B3" t="n">
        <v>67000</v>
      </c>
    </row>
    <row spans="1:2" r="4">
      <c s="3" r="A4" t="s">
        <v>270</v>
      </c>
      <c s="4" r="B4" t="n">
        <v>4629000</v>
      </c>
    </row>
    <row spans="1:2" r="5">
      <c s="3" r="A5" t="s">
        <v>50</v>
      </c>
      <c s="4" r="B5" t="n">
        <v>3739000</v>
      </c>
    </row>
    <row spans="1:2" r="6">
      <c s="3" r="A6" t="s">
        <v>49</v>
      </c>
      <c s="4" r="B6" t="n">
        <v>22253000</v>
      </c>
    </row>
    <row spans="1:2" r="7">
      <c s="3" r="A7" t="s">
        <v>316</v>
      </c>
      <c s="4" r="B7" t="n">
        <v>3067000</v>
      </c>
    </row>
    <row spans="1:2" r="8">
      <c s="3" r="A8" t="s">
        <v>317</v>
      </c>
      <c s="4" r="B8" t="n">
        <v>13000</v>
      </c>
    </row>
    <row spans="1:2" r="9">
      <c s="3" r="A9" t="s">
        <v>318</v>
      </c>
      <c s="4" r="B9" t="n">
        <v>-155000</v>
      </c>
    </row>
    <row spans="1:2" r="10">
      <c s="3" r="A10" t="s">
        <v>319</v>
      </c>
      <c s="4" r="B10" t="n">
        <v>-13000</v>
      </c>
    </row>
    <row spans="1:2" r="11">
      <c s="3" r="A11" t="s">
        <v>129</v>
      </c>
      <c s="4" r="B11" t="n">
        <v>33600000</v>
      </c>
    </row>
    <row spans="1:2" r="12">
      <c s="3" r="A12" t="s">
        <v>294</v>
      </c>
    </row>
    <row spans="1:2" r="13">
      <c s="3" r="A13" t="s">
        <v>153</v>
      </c>
      <c s="4" r="B13" t="n">
        <v>94000</v>
      </c>
    </row>
    <row spans="1:2" r="14">
      <c s="3" r="A14" t="s">
        <v>270</v>
      </c>
      <c s="4" r="B14" t="n">
        <v>5172000</v>
      </c>
    </row>
    <row spans="1:2" r="15">
      <c s="3" r="A15" t="s">
        <v>50</v>
      </c>
      <c s="4" r="B15" t="n">
        <v>2587000</v>
      </c>
    </row>
    <row spans="1:2" r="16">
      <c s="3" r="A16" t="s">
        <v>49</v>
      </c>
      <c s="4" r="B16" t="n">
        <v>6333000</v>
      </c>
    </row>
    <row spans="1:2" r="17">
      <c s="3" r="A17" t="s">
        <v>316</v>
      </c>
      <c s="4" r="B17" t="n">
        <v>3485000</v>
      </c>
    </row>
    <row spans="1:2" r="18">
      <c s="3" r="A18" t="s">
        <v>317</v>
      </c>
      <c s="4" r="B18" t="n">
        <v>32000</v>
      </c>
    </row>
    <row spans="1:2" r="19">
      <c s="3" r="A19" t="s">
        <v>318</v>
      </c>
      <c s="4" r="B19" t="n">
        <v>-140000</v>
      </c>
    </row>
    <row spans="1:2" r="20">
      <c s="3" r="A20" t="s">
        <v>319</v>
      </c>
      <c s="4" r="B20" t="n">
        <v>-63000</v>
      </c>
    </row>
    <row spans="1:2" r="21">
      <c s="3" r="A21" t="s">
        <v>129</v>
      </c>
      <c s="4" r="B21" t="n">
        <v>17500000</v>
      </c>
    </row>
    <row spans="1:2" r="22">
      <c s="3" r="A22" t="s">
        <v>295</v>
      </c>
    </row>
    <row spans="1:2" r="23">
      <c s="3" r="A23" t="s">
        <v>153</v>
      </c>
      <c s="4" r="B23" t="n">
        <v>83000</v>
      </c>
    </row>
    <row spans="1:2" r="24">
      <c s="3" r="A24" t="s">
        <v>270</v>
      </c>
      <c s="4" r="B24" t="n">
        <v>1985000</v>
      </c>
    </row>
    <row spans="1:2" r="25">
      <c s="3" r="A25" t="s">
        <v>50</v>
      </c>
      <c s="4" r="B25" t="n">
        <v>11610000</v>
      </c>
    </row>
    <row spans="1:2" r="26">
      <c s="3" r="A26" t="s">
        <v>49</v>
      </c>
      <c s="4" r="B26" t="n">
        <v>0</v>
      </c>
    </row>
    <row spans="1:2" r="27">
      <c s="3" r="A27" t="s">
        <v>316</v>
      </c>
      <c s="4" r="B27" t="n">
        <v>397000</v>
      </c>
    </row>
    <row spans="1:2" r="28">
      <c s="3" r="A28" t="s">
        <v>317</v>
      </c>
      <c s="4" r="B28" t="n">
        <v>87000</v>
      </c>
    </row>
    <row spans="1:2" r="29">
      <c s="3" r="A29" t="s">
        <v>318</v>
      </c>
      <c s="4" r="B29" t="n">
        <v>-75000</v>
      </c>
    </row>
    <row spans="1:2" r="30">
      <c s="3" r="A30" t="s">
        <v>319</v>
      </c>
      <c s="4" r="B30" t="n">
        <v>-87000</v>
      </c>
    </row>
    <row spans="1:2" r="31">
      <c s="3" r="A31" t="s">
        <v>129</v>
      </c>
      <c s="4" r="B31" t="n">
        <v>14000000</v>
      </c>
    </row>
    <row spans="1:2" r="32">
      <c s="3" r="A32" t="s">
        <v>296</v>
      </c>
    </row>
    <row spans="1:2" r="33">
      <c s="3" r="A33" t="s">
        <v>153</v>
      </c>
      <c s="4" r="B33" t="n">
        <v>45000</v>
      </c>
    </row>
    <row spans="1:2" r="34">
      <c s="3" r="A34" t="s">
        <v>270</v>
      </c>
      <c s="4" r="B34" t="n">
        <v>2822000</v>
      </c>
    </row>
    <row spans="1:2" r="35">
      <c s="3" r="A35" t="s">
        <v>50</v>
      </c>
      <c s="4" r="B35" t="n">
        <v>245000</v>
      </c>
    </row>
    <row spans="1:2" r="36">
      <c s="3" r="A36" t="s">
        <v>49</v>
      </c>
      <c s="4" r="B36" t="n">
        <v>6150000</v>
      </c>
    </row>
    <row spans="1:2" r="37">
      <c s="3" r="A37" t="s">
        <v>316</v>
      </c>
      <c s="4" r="B37" t="n">
        <v>1039000</v>
      </c>
    </row>
    <row spans="1:2" r="38">
      <c s="3" r="A38" t="s">
        <v>317</v>
      </c>
      <c s="4" r="B38" t="n">
        <v>0</v>
      </c>
    </row>
    <row spans="1:2" r="39">
      <c s="3" r="A39" t="s">
        <v>318</v>
      </c>
      <c s="4" r="B39" t="n">
        <v>-51000</v>
      </c>
    </row>
    <row spans="1:2" r="40">
      <c s="3" r="A40" t="s">
        <v>319</v>
      </c>
      <c s="4" r="B40" t="n">
        <v>0</v>
      </c>
    </row>
    <row spans="1:2" r="41">
      <c s="3" r="A41" t="s">
        <v>129</v>
      </c>
      <c s="4" r="B41" t="n">
        <v>10250000</v>
      </c>
    </row>
    <row spans="1:2" r="42">
      <c s="3" r="A42" t="s">
        <v>297</v>
      </c>
    </row>
    <row spans="1:2" r="43">
      <c s="3" r="A43" t="s">
        <v>153</v>
      </c>
      <c s="4" r="B43" t="n">
        <v>22000</v>
      </c>
    </row>
    <row spans="1:2" r="44">
      <c s="3" r="A44" t="s">
        <v>270</v>
      </c>
      <c s="4" r="B44" t="n">
        <v>1411000</v>
      </c>
    </row>
    <row spans="1:2" r="45">
      <c s="3" r="A45" t="s">
        <v>50</v>
      </c>
      <c s="4" r="B45" t="n">
        <v>5154000</v>
      </c>
    </row>
    <row spans="1:2" r="46">
      <c s="3" r="A46" t="s">
        <v>49</v>
      </c>
      <c s="4" r="B46" t="n">
        <v>0</v>
      </c>
    </row>
    <row spans="1:2" r="47">
      <c s="3" r="A47" t="s">
        <v>316</v>
      </c>
      <c s="4" r="B47" t="n">
        <v>2435000</v>
      </c>
    </row>
    <row spans="1:2" r="48">
      <c s="3" r="A48" t="s">
        <v>317</v>
      </c>
      <c s="4" r="B48" t="n">
        <v>13000</v>
      </c>
    </row>
    <row spans="1:2" r="49">
      <c s="3" r="A49" t="s">
        <v>318</v>
      </c>
      <c s="4" r="B49" t="n">
        <v>-22000</v>
      </c>
    </row>
    <row spans="1:2" r="50">
      <c s="3" r="A50" t="s">
        <v>319</v>
      </c>
      <c s="4" r="B50" t="n">
        <v>-13000</v>
      </c>
    </row>
    <row spans="1:2" r="51">
      <c s="3" r="A51" t="s">
        <v>129</v>
      </c>
      <c s="4" r="B51" t="n">
        <v>9000000</v>
      </c>
    </row>
    <row spans="1:2" r="52">
      <c s="3" r="A52" t="s">
        <v>50</v>
      </c>
      <c s="7" r="B52" t="n">
        <v>39823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20</v>
      </c>
      <c s="2" r="B1" t="s">
        <v>2</v>
      </c>
      <c s="2" r="C1" t="s">
        <v>31</v>
      </c>
    </row>
    <row spans="1:3" r="2">
      <c s="3" r="A2" t="s">
        <v>321</v>
      </c>
    </row>
    <row spans="1:3" r="3">
      <c s="3" r="A3" t="s">
        <v>322</v>
      </c>
      <c s="7" r="B3" t="n">
        <v>556400</v>
      </c>
    </row>
    <row spans="1:3" r="4">
      <c s="3" r="A4" t="s">
        <v>323</v>
      </c>
    </row>
    <row spans="1:3" r="5">
      <c s="3" r="A5" t="s">
        <v>324</v>
      </c>
      <c s="7" r="B5" t="n">
        <v>675000</v>
      </c>
      <c s="7" r="C5" t="n">
        <v>675000</v>
      </c>
    </row>
    <row spans="1:3" r="6">
      <c s="3" r="A6" t="s">
        <v>325</v>
      </c>
      <c s="3" r="B6" t="s">
        <v>326</v>
      </c>
    </row>
    <row spans="1:3" r="7">
      <c s="3" r="A7" t="s">
        <v>327</v>
      </c>
      <c s="3" r="B7" t="s">
        <v>328</v>
      </c>
    </row>
    <row spans="1:3" r="8">
      <c s="3" r="A8" t="s">
        <v>329</v>
      </c>
      <c s="7" r="B8" t="n">
        <v>9800</v>
      </c>
      <c s="4" r="C8" t="n">
        <v>11300</v>
      </c>
    </row>
    <row spans="1:3" r="9">
      <c s="3" r="A9" t="s">
        <v>330</v>
      </c>
    </row>
    <row spans="1:3" r="10">
      <c s="3" r="A10" t="s">
        <v>322</v>
      </c>
      <c s="7" r="B10" t="n">
        <v>556438</v>
      </c>
      <c s="4" r="C10" t="n">
        <v>556438</v>
      </c>
    </row>
    <row spans="1:3" r="11">
      <c s="3" r="A11" t="s">
        <v>325</v>
      </c>
      <c s="3" r="B11" t="s">
        <v>331</v>
      </c>
    </row>
    <row spans="1:3" r="12">
      <c s="3" r="A12" t="s">
        <v>329</v>
      </c>
      <c s="7" r="B12" t="n">
        <v>6400</v>
      </c>
      <c s="7" r="C12" t="n">
        <v>7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31</v>
      </c>
    </row>
    <row spans="1:3" r="2">
      <c s="3" r="A2" t="s">
        <v>330</v>
      </c>
    </row>
    <row spans="1:3" r="3">
      <c s="6" r="A3" t="s">
        <v>333</v>
      </c>
    </row>
    <row spans="1:3" r="4">
      <c s="3" r="A4" t="s">
        <v>322</v>
      </c>
      <c s="7" r="B4" t="n">
        <v>556438</v>
      </c>
      <c s="7" r="C4" t="n">
        <v>556438</v>
      </c>
    </row>
    <row spans="1:3" r="5">
      <c s="3" r="A5" t="s">
        <v>323</v>
      </c>
    </row>
    <row spans="1:3" r="6">
      <c s="6" r="A6" t="s">
        <v>333</v>
      </c>
    </row>
    <row spans="1:3" r="7">
      <c s="3" r="A7" t="s">
        <v>324</v>
      </c>
      <c s="4" r="B7" t="n">
        <v>675000</v>
      </c>
      <c s="4" r="C7" t="n">
        <v>675000</v>
      </c>
    </row>
    <row spans="1:3" r="8">
      <c s="3" r="A8" t="s">
        <v>334</v>
      </c>
      <c s="4" r="B8" t="n">
        <v>4315</v>
      </c>
      <c s="4" r="C8" t="n">
        <v>4963</v>
      </c>
    </row>
    <row spans="1:3" r="9">
      <c s="3" r="A9" t="s">
        <v>335</v>
      </c>
    </row>
    <row spans="1:3" r="10">
      <c s="6" r="A10" t="s">
        <v>333</v>
      </c>
    </row>
    <row spans="1:3" r="11">
      <c s="3" r="A11" t="s">
        <v>336</v>
      </c>
      <c s="4" r="B11" t="n">
        <v>50000</v>
      </c>
      <c s="4" r="C11" t="n">
        <v>50000</v>
      </c>
    </row>
    <row spans="1:3" r="12">
      <c s="3" r="A12" t="s">
        <v>337</v>
      </c>
      <c s="4" r="B12" t="n">
        <v>1231438</v>
      </c>
      <c s="4" r="C12" t="n">
        <v>1231438</v>
      </c>
    </row>
    <row spans="1:3" r="13">
      <c s="3" r="A13" t="s">
        <v>338</v>
      </c>
      <c s="7" r="B13" t="n">
        <v>1235753</v>
      </c>
      <c s="7" r="C13" t="n">
        <v>12364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0"/>
  </cols>
  <sheetData>
    <row spans="1:5" r="1">
      <c s="1" r="A1" t="s">
        <v>339</v>
      </c>
      <c s="2" r="B1" t="s">
        <v>340</v>
      </c>
      <c s="2" r="C1" t="s">
        <v>1</v>
      </c>
    </row>
    <row spans="1:5" r="2">
      <c s="2" r="B2" t="s">
        <v>341</v>
      </c>
      <c s="2" r="C2" t="s">
        <v>342</v>
      </c>
      <c s="2" r="D2" t="s">
        <v>343</v>
      </c>
      <c s="2" r="E2" t="s">
        <v>344</v>
      </c>
    </row>
    <row spans="1:5" r="3">
      <c s="3" r="A3" t="s">
        <v>345</v>
      </c>
    </row>
    <row spans="1:5" r="4">
      <c s="3" r="A4" t="s">
        <v>346</v>
      </c>
      <c s="4" r="B4" t="n">
        <v>13500000</v>
      </c>
    </row>
    <row spans="1:5" r="5">
      <c s="3" r="A5" t="s">
        <v>347</v>
      </c>
      <c s="7" r="B5" t="n">
        <v>13</v>
      </c>
    </row>
    <row spans="1:5" r="6">
      <c s="3" r="A6" t="s">
        <v>348</v>
      </c>
      <c s="7" r="B6" t="n">
        <v>167300000</v>
      </c>
    </row>
    <row spans="1:5" r="7">
      <c s="3" r="A7" t="s">
        <v>349</v>
      </c>
      <c s="4" r="B7" t="n">
        <v>7500000</v>
      </c>
    </row>
    <row spans="1:5" r="8">
      <c s="3" r="A8" t="s">
        <v>350</v>
      </c>
      <c s="7" r="B8" t="n">
        <v>900000</v>
      </c>
    </row>
    <row spans="1:5" r="9">
      <c s="3" r="A9" t="s">
        <v>4</v>
      </c>
    </row>
    <row spans="1:5" r="10">
      <c s="3" r="A10" t="s">
        <v>351</v>
      </c>
      <c s="4" r="C10" t="n">
        <v>15000000</v>
      </c>
      <c s="4" r="E10" t="n">
        <v>15000000</v>
      </c>
    </row>
    <row spans="1:5" r="11">
      <c s="3" r="A11" t="s">
        <v>352</v>
      </c>
      <c s="4" r="C11" t="n">
        <v>10</v>
      </c>
    </row>
    <row spans="1:5" r="12">
      <c s="3" r="A12" t="s">
        <v>353</v>
      </c>
      <c s="4" r="C12" t="n">
        <v>476193</v>
      </c>
      <c s="4" r="E12" t="n">
        <v>763706</v>
      </c>
    </row>
    <row spans="1:5" r="13">
      <c s="3" r="A13" t="s">
        <v>354</v>
      </c>
    </row>
    <row spans="1:5" r="14">
      <c s="3" r="A14" t="s">
        <v>355</v>
      </c>
      <c s="4" r="C14" t="n">
        <v>20000000</v>
      </c>
    </row>
    <row spans="1:5" r="15">
      <c s="3" r="A15" t="s">
        <v>348</v>
      </c>
      <c s="7" r="C15" t="n">
        <v>167313000</v>
      </c>
      <c s="7" r="D15" t="n">
        <v>0</v>
      </c>
    </row>
    <row spans="1:5" r="16">
      <c s="3" r="A16" t="s">
        <v>356</v>
      </c>
      <c s="4" r="C16" t="n">
        <v>135000000</v>
      </c>
    </row>
    <row spans="1:5" r="17">
      <c s="3" r="A17" t="s">
        <v>351</v>
      </c>
      <c s="4" r="C17" t="n">
        <v>100000000</v>
      </c>
      <c s="4" r="E17" t="n">
        <v>100000000</v>
      </c>
    </row>
    <row spans="1:5" r="18">
      <c s="3" r="A18" t="s">
        <v>352</v>
      </c>
      <c s="4" r="C18" t="n">
        <v>1</v>
      </c>
    </row>
    <row spans="1:5" r="19">
      <c s="3" r="A19" t="s">
        <v>357</v>
      </c>
      <c s="4" r="C19" t="n">
        <v>5000000</v>
      </c>
    </row>
    <row spans="1:5" r="20">
      <c s="3" r="A20" t="s">
        <v>358</v>
      </c>
      <c s="4" r="C20" t="n">
        <v>279200</v>
      </c>
    </row>
    <row spans="1:5" r="21">
      <c s="3" r="A21" t="s">
        <v>353</v>
      </c>
      <c s="4" r="C21" t="n">
        <v>6964404</v>
      </c>
      <c s="4" r="E21" t="n">
        <v>711617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59</v>
      </c>
      <c s="2" r="B1" t="s">
        <v>2</v>
      </c>
      <c s="2" r="C1" t="s">
        <v>31</v>
      </c>
    </row>
    <row spans="1:3" r="2">
      <c s="3" r="A2" t="s">
        <v>360</v>
      </c>
      <c s="9" r="B2" t="n">
        <v>1.2</v>
      </c>
      <c s="9" r="C2" t="n">
        <v>1.2</v>
      </c>
    </row>
    <row spans="1:3" r="3">
      <c s="3" r="A3" t="s">
        <v>361</v>
      </c>
      <c s="9" r="B3" t="n">
        <v>1.3</v>
      </c>
      <c s="9" r="C3" t="n">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62</v>
      </c>
      <c s="2" r="B1" t="s">
        <v>81</v>
      </c>
      <c s="2" r="C1" t="s">
        <v>1</v>
      </c>
    </row>
    <row spans="1:4" r="2">
      <c s="2" r="B2" t="s">
        <v>2</v>
      </c>
      <c s="2" r="C2" t="s">
        <v>2</v>
      </c>
      <c s="2" r="D2" t="s">
        <v>82</v>
      </c>
    </row>
    <row spans="1:4" r="3">
      <c s="3" r="A3" t="s">
        <v>363</v>
      </c>
    </row>
    <row spans="1:4" r="4">
      <c s="3" r="A4" t="s">
        <v>364</v>
      </c>
      <c s="3" r="B4" t="s">
        <v>365</v>
      </c>
    </row>
    <row spans="1:4" r="5">
      <c s="3" r="A5" t="s">
        <v>366</v>
      </c>
    </row>
    <row spans="1:4" r="6">
      <c s="3" r="A6" t="s">
        <v>367</v>
      </c>
      <c s="3" r="B6" t="s">
        <v>368</v>
      </c>
    </row>
    <row spans="1:4" r="7">
      <c s="3" r="A7" t="s">
        <v>369</v>
      </c>
    </row>
    <row spans="1:4" r="8">
      <c s="3" r="A8" t="s">
        <v>364</v>
      </c>
      <c s="3" r="B8" t="s">
        <v>370</v>
      </c>
    </row>
    <row spans="1:4" r="9">
      <c s="3" r="A9" t="s">
        <v>371</v>
      </c>
    </row>
    <row spans="1:4" r="10">
      <c s="3" r="A10" t="s">
        <v>367</v>
      </c>
      <c s="3" r="B10" t="s">
        <v>372</v>
      </c>
    </row>
    <row spans="1:4" r="11">
      <c s="3" r="A11" t="s">
        <v>373</v>
      </c>
    </row>
    <row spans="1:4" r="12">
      <c s="3" r="A12" t="s">
        <v>374</v>
      </c>
      <c s="7" r="C12" t="n">
        <v>1000000</v>
      </c>
      <c s="7" r="D12" t="n">
        <v>0</v>
      </c>
    </row>
    <row spans="1:4" r="13">
      <c s="3" r="A13" t="s">
        <v>375</v>
      </c>
      <c s="4" r="C13" t="n">
        <v>900000</v>
      </c>
    </row>
    <row spans="1:4" r="14">
      <c s="3" r="A14" t="s">
        <v>376</v>
      </c>
      <c s="4" r="C14" t="n">
        <v>3900000</v>
      </c>
    </row>
    <row spans="1:4" r="15">
      <c s="3" r="A15" t="s">
        <v>377</v>
      </c>
      <c s="7" r="C15" t="n">
        <v>13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8</v>
      </c>
      <c s="2" r="B1" t="s">
        <v>81</v>
      </c>
      <c s="2" r="D1" t="s">
        <v>1</v>
      </c>
    </row>
    <row spans="1:5" r="2">
      <c s="2" r="B2" t="s">
        <v>2</v>
      </c>
      <c s="2" r="C2" t="s">
        <v>82</v>
      </c>
      <c s="2" r="D2" t="s">
        <v>2</v>
      </c>
      <c s="2" r="E2" t="s">
        <v>82</v>
      </c>
    </row>
    <row spans="1:5" r="3">
      <c s="3" r="A3" t="s">
        <v>379</v>
      </c>
      <c s="3" r="B3" t="s">
        <v>68</v>
      </c>
      <c s="7" r="C3" t="n">
        <v>1279</v>
      </c>
      <c s="7" r="D3" t="n">
        <v>3116</v>
      </c>
      <c s="7" r="E3" t="n">
        <v>3886</v>
      </c>
    </row>
    <row spans="1:5" r="4">
      <c s="3" r="A4" t="s">
        <v>380</v>
      </c>
      <c s="3" r="B4" t="s">
        <v>68</v>
      </c>
      <c s="4" r="C4" t="n">
        <v>1099</v>
      </c>
      <c s="4" r="D4" t="n">
        <v>4448</v>
      </c>
      <c s="4" r="E4" t="n">
        <v>3336</v>
      </c>
    </row>
    <row spans="1:5" r="5">
      <c s="3" r="A5" t="s">
        <v>381</v>
      </c>
      <c s="3" r="B5" t="s">
        <v>68</v>
      </c>
      <c s="4" r="C5" t="n">
        <v>-1123</v>
      </c>
      <c s="4" r="D5" t="n">
        <v>-5114</v>
      </c>
      <c s="4" r="E5" t="n">
        <v>-3410</v>
      </c>
    </row>
    <row spans="1:5" r="6">
      <c s="3" r="A6" t="s">
        <v>382</v>
      </c>
      <c s="3" r="B6" t="s">
        <v>68</v>
      </c>
      <c s="4" r="C6" t="n">
        <v>263</v>
      </c>
      <c s="4" r="D6" t="n">
        <v>1740</v>
      </c>
      <c s="4" r="E6" t="n">
        <v>799</v>
      </c>
    </row>
    <row spans="1:5" r="7">
      <c s="3" r="A7" t="s">
        <v>383</v>
      </c>
      <c s="3" r="B7" t="s">
        <v>68</v>
      </c>
      <c s="7" r="C7" t="n">
        <v>1518</v>
      </c>
      <c s="7" r="D7" t="n">
        <v>4190</v>
      </c>
      <c s="7" r="E7" t="n">
        <v>46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c s="7" r="B3" t="n">
        <v>151102000</v>
      </c>
      <c s="7" r="C3" t="n">
        <v>131702000</v>
      </c>
      <c s="7" r="D3" t="n">
        <v>427869000</v>
      </c>
      <c s="7" r="E3" t="n">
        <v>330248000</v>
      </c>
    </row>
    <row spans="1:5" r="4">
      <c s="6" r="A4" t="s">
        <v>84</v>
      </c>
    </row>
    <row spans="1:5" r="5">
      <c s="3" r="A5" t="s">
        <v>85</v>
      </c>
      <c s="4" r="B5" t="n">
        <v>98921000</v>
      </c>
      <c s="4" r="C5" t="n">
        <v>73218000</v>
      </c>
      <c s="4" r="D5" t="n">
        <v>272213000</v>
      </c>
      <c s="4" r="E5" t="n">
        <v>199604000</v>
      </c>
    </row>
    <row spans="1:5" r="6">
      <c s="3" r="A6" t="s">
        <v>86</v>
      </c>
      <c s="4" r="B6" t="n">
        <v>10022000</v>
      </c>
      <c s="4" r="C6" t="n">
        <v>5271000</v>
      </c>
      <c s="4" r="D6" t="n">
        <v>23313000</v>
      </c>
      <c s="4" r="E6" t="n">
        <v>21618000</v>
      </c>
    </row>
    <row spans="1:5" r="7">
      <c s="3" r="A7" t="s">
        <v>87</v>
      </c>
      <c s="4" r="B7" t="n">
        <v>9354000</v>
      </c>
      <c s="4" r="C7" t="n">
        <v>8228000</v>
      </c>
      <c s="4" r="D7" t="n">
        <v>26906000</v>
      </c>
      <c s="4" r="E7" t="n">
        <v>21598000</v>
      </c>
    </row>
    <row spans="1:5" r="8">
      <c s="3" r="A8" t="s">
        <v>88</v>
      </c>
      <c s="4" r="B8" t="n">
        <v>3213000</v>
      </c>
      <c s="4" r="C8" t="n">
        <v>3823000</v>
      </c>
      <c s="4" r="D8" t="n">
        <v>8715000</v>
      </c>
      <c s="4" r="E8" t="n">
        <v>5291000</v>
      </c>
    </row>
    <row spans="1:5" r="9">
      <c s="3" r="A9" t="s">
        <v>89</v>
      </c>
      <c s="4" r="B9" t="n">
        <v>248000</v>
      </c>
      <c s="4" r="C9" t="n">
        <v>6000</v>
      </c>
      <c s="4" r="D9" t="n">
        <v>562000</v>
      </c>
      <c s="4" r="E9" t="n">
        <v>385000</v>
      </c>
    </row>
    <row spans="1:5" r="10">
      <c s="3" r="A10" t="s">
        <v>90</v>
      </c>
      <c s="4" r="B10" t="n">
        <v>121758000</v>
      </c>
      <c s="4" r="C10" t="n">
        <v>90546000</v>
      </c>
      <c s="4" r="D10" t="n">
        <v>331709000</v>
      </c>
      <c s="4" r="E10" t="n">
        <v>248496000</v>
      </c>
    </row>
    <row spans="1:5" r="11">
      <c s="3" r="A11" t="s">
        <v>91</v>
      </c>
      <c s="4" r="B11" t="n">
        <v>29344000</v>
      </c>
      <c s="4" r="C11" t="n">
        <v>41156000</v>
      </c>
      <c s="4" r="D11" t="n">
        <v>96160000</v>
      </c>
      <c s="4" r="E11" t="n">
        <v>81752000</v>
      </c>
    </row>
    <row spans="1:5" r="12">
      <c s="6" r="A12" t="s">
        <v>92</v>
      </c>
    </row>
    <row spans="1:5" r="13">
      <c s="3" r="A13" t="s">
        <v>93</v>
      </c>
      <c s="4" r="B13" t="n">
        <v>28000</v>
      </c>
      <c s="4" r="C13" t="n">
        <v>11000</v>
      </c>
      <c s="4" r="D13" t="n">
        <v>102000</v>
      </c>
      <c s="4" r="E13" t="n">
        <v>14000</v>
      </c>
    </row>
    <row spans="1:5" r="14">
      <c s="3" r="A14" t="s">
        <v>94</v>
      </c>
      <c s="4" r="B14" t="n">
        <v>-18645000</v>
      </c>
      <c s="4" r="C14" t="n">
        <v>-18619000</v>
      </c>
      <c s="4" r="D14" t="n">
        <v>-55762000</v>
      </c>
      <c s="4" r="E14" t="n">
        <v>-49718000</v>
      </c>
    </row>
    <row spans="1:5" r="15">
      <c s="3" r="A15" t="s">
        <v>95</v>
      </c>
      <c s="4" r="B15" t="n">
        <v>0</v>
      </c>
      <c s="4" r="C15" t="n">
        <v>0</v>
      </c>
      <c s="4" r="D15" t="n">
        <v>0</v>
      </c>
      <c s="4" r="E15" t="n">
        <v>-4897000</v>
      </c>
    </row>
    <row spans="1:5" r="16">
      <c s="3" r="A16" t="s">
        <v>96</v>
      </c>
      <c s="4" r="B16" t="n">
        <v>10727000</v>
      </c>
      <c s="4" r="C16" t="n">
        <v>22548000</v>
      </c>
      <c s="4" r="D16" t="n">
        <v>40500000</v>
      </c>
      <c s="4" r="E16" t="n">
        <v>27151000</v>
      </c>
    </row>
    <row spans="1:5" r="17">
      <c s="3" r="A17" t="s">
        <v>97</v>
      </c>
      <c s="4" r="B17" t="n">
        <v>4118000</v>
      </c>
      <c s="4" r="C17" t="n">
        <v>8608000</v>
      </c>
      <c s="4" r="D17" t="n">
        <v>16186000</v>
      </c>
      <c s="4" r="E17" t="n">
        <v>10343000</v>
      </c>
    </row>
    <row spans="1:5" r="18">
      <c s="3" r="A18" t="s">
        <v>98</v>
      </c>
      <c s="7" r="B18" t="n">
        <v>6609000</v>
      </c>
      <c s="7" r="C18" t="n">
        <v>13940000</v>
      </c>
      <c s="7" r="D18" t="n">
        <v>24314000</v>
      </c>
      <c s="7" r="E18" t="n">
        <v>16808000</v>
      </c>
    </row>
    <row spans="1:5" r="19">
      <c s="6" r="A19" t="s">
        <v>99</v>
      </c>
    </row>
    <row spans="1:5" r="20">
      <c s="3" r="A20" t="s">
        <v>100</v>
      </c>
      <c s="8" r="B20" t="n">
        <v>0.09</v>
      </c>
      <c s="8" r="C20" t="n">
        <v>0.24</v>
      </c>
      <c s="8" r="D20" t="n">
        <v>0.36</v>
      </c>
      <c s="8" r="E20" t="n">
        <v>0.29</v>
      </c>
    </row>
    <row spans="1:5" r="21">
      <c s="3" r="A21" t="s">
        <v>101</v>
      </c>
      <c s="4" r="B21" t="n">
        <v>71638</v>
      </c>
      <c s="4" r="C21" t="n">
        <v>57863</v>
      </c>
      <c s="4" r="D21" t="n">
        <v>67215</v>
      </c>
      <c s="4" r="E21" t="n">
        <v>57857</v>
      </c>
    </row>
    <row spans="1:5" r="22">
      <c s="6" r="A22" t="s">
        <v>102</v>
      </c>
    </row>
    <row spans="1:5" r="23">
      <c s="3" r="A23" t="s">
        <v>100</v>
      </c>
      <c s="8" r="B23" t="n">
        <v>0.09</v>
      </c>
      <c s="8" r="C23" t="n">
        <v>0.24</v>
      </c>
      <c s="8" r="D23" t="n">
        <v>0.36</v>
      </c>
      <c s="8" r="E23" t="n">
        <v>0.29</v>
      </c>
    </row>
    <row spans="1:5" r="24">
      <c s="3" r="A24" t="s">
        <v>101</v>
      </c>
      <c s="4" r="B24" t="n">
        <v>72341</v>
      </c>
      <c s="4" r="C24" t="n">
        <v>58394</v>
      </c>
      <c s="4" r="D24" t="n">
        <v>67824</v>
      </c>
      <c s="4" r="E24" t="n">
        <v>58330</v>
      </c>
    </row>
    <row spans="1:5" r="25">
      <c s="3" r="A25" t="s">
        <v>103</v>
      </c>
      <c s="7" r="B25" t="n">
        <v>0</v>
      </c>
      <c s="7" r="C25" t="n">
        <v>0</v>
      </c>
      <c s="7" r="D25" t="n">
        <v>0</v>
      </c>
      <c s="7" r="E25"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4</v>
      </c>
      <c s="2" r="B1" t="s">
        <v>1</v>
      </c>
    </row>
    <row spans="1:3" r="2">
      <c s="2" r="B2" t="s">
        <v>2</v>
      </c>
      <c s="2" r="C2" t="s">
        <v>82</v>
      </c>
    </row>
    <row spans="1:3" r="3">
      <c s="3" r="A3" t="s">
        <v>385</v>
      </c>
    </row>
    <row spans="1:3" r="4">
      <c s="3" r="A4" t="s">
        <v>386</v>
      </c>
      <c s="4" r="B4" t="n">
        <v>76442</v>
      </c>
    </row>
    <row spans="1:3" r="5">
      <c s="3" r="A5" t="s">
        <v>387</v>
      </c>
    </row>
    <row spans="1:3" r="6">
      <c s="3" r="A6" t="s">
        <v>386</v>
      </c>
      <c s="4" r="B6" t="n">
        <v>50100</v>
      </c>
    </row>
    <row spans="1:3" r="7">
      <c s="3" r="A7" t="s">
        <v>388</v>
      </c>
    </row>
    <row spans="1:3" r="8">
      <c s="3" r="A8" t="s">
        <v>386</v>
      </c>
      <c s="4" r="B8" t="n">
        <v>76442</v>
      </c>
    </row>
    <row spans="1:3" r="9">
      <c s="3" r="A9" t="s">
        <v>389</v>
      </c>
    </row>
    <row spans="1:3" r="10">
      <c s="3" r="A10" t="s">
        <v>386</v>
      </c>
      <c s="4" r="B10" t="n">
        <v>50102</v>
      </c>
    </row>
    <row spans="1:3" r="11">
      <c s="3" r="A11" t="s">
        <v>390</v>
      </c>
    </row>
    <row spans="1:3" r="12">
      <c s="3" r="A12" t="s">
        <v>386</v>
      </c>
      <c s="4" r="B12" t="n">
        <v>58191</v>
      </c>
    </row>
    <row spans="1:3" r="13">
      <c s="3" r="A13" t="s">
        <v>391</v>
      </c>
    </row>
    <row spans="1:3" r="14">
      <c s="3" r="A14" t="s">
        <v>386</v>
      </c>
      <c s="4" r="C14" t="n">
        <v>43590</v>
      </c>
    </row>
    <row spans="1:3" r="15">
      <c s="3" r="A15" t="s">
        <v>392</v>
      </c>
    </row>
    <row spans="1:3" r="16">
      <c s="3" r="A16" t="s">
        <v>386</v>
      </c>
      <c s="4" r="C16" t="n">
        <v>58327</v>
      </c>
    </row>
    <row spans="1:3" r="17">
      <c s="3" r="A17" t="s">
        <v>393</v>
      </c>
    </row>
    <row spans="1:3" r="18">
      <c s="3" r="A18" t="s">
        <v>386</v>
      </c>
      <c s="4" r="C18" t="n">
        <v>41881</v>
      </c>
    </row>
    <row spans="1:3" r="19">
      <c s="3" r="A19" t="s">
        <v>394</v>
      </c>
    </row>
    <row spans="1:3" r="20">
      <c s="3" r="A20" t="s">
        <v>386</v>
      </c>
      <c s="4" r="B20" t="n">
        <v>76438</v>
      </c>
    </row>
    <row spans="1:3" r="21">
      <c s="3" r="A21" t="s">
        <v>395</v>
      </c>
    </row>
    <row spans="1:3" r="22">
      <c s="3" r="A22" t="s">
        <v>386</v>
      </c>
      <c s="4" r="B22" t="n">
        <v>50106</v>
      </c>
    </row>
    <row spans="1:3" r="23">
      <c s="3" r="A23" t="s">
        <v>396</v>
      </c>
    </row>
    <row spans="1:3" r="24">
      <c s="3" r="A24" t="s">
        <v>386</v>
      </c>
      <c s="4" r="C24" t="n">
        <v>75412</v>
      </c>
    </row>
    <row spans="1:3" r="25">
      <c s="3" r="A25" t="s">
        <v>397</v>
      </c>
    </row>
    <row spans="1:3" r="26">
      <c s="3" r="A26" t="s">
        <v>386</v>
      </c>
      <c s="4" r="C26" t="n">
        <v>127316</v>
      </c>
    </row>
    <row spans="1:3" r="27">
      <c s="3" r="A27" t="s">
        <v>398</v>
      </c>
    </row>
    <row spans="1:3" r="28">
      <c s="3" r="A28" t="s">
        <v>386</v>
      </c>
      <c s="4" r="C28" t="n">
        <v>43590</v>
      </c>
    </row>
    <row spans="1:3" r="29">
      <c s="3" r="A29" t="s">
        <v>399</v>
      </c>
    </row>
    <row spans="1:3" r="30">
      <c s="3" r="A30" t="s">
        <v>386</v>
      </c>
      <c s="4" r="C30" t="n">
        <v>58327</v>
      </c>
    </row>
    <row spans="1:3" r="31">
      <c s="3" r="A31" t="s">
        <v>400</v>
      </c>
    </row>
    <row spans="1:3" r="32">
      <c s="3" r="A32" t="s">
        <v>386</v>
      </c>
      <c s="4" r="C32" t="n">
        <v>31821</v>
      </c>
    </row>
    <row spans="1:3" r="33">
      <c s="3" r="A33" t="s">
        <v>401</v>
      </c>
      <c s="4" r="B33" t="n">
        <v>229322</v>
      </c>
      <c s="4" r="C33" t="n">
        <v>194413</v>
      </c>
    </row>
    <row spans="1:3" r="34">
      <c s="3" r="A34" t="s">
        <v>402</v>
      </c>
    </row>
    <row spans="1:3" r="35">
      <c s="3" r="A35" t="s">
        <v>401</v>
      </c>
      <c s="4" r="B35" t="n">
        <v>150308</v>
      </c>
      <c s="4" r="C35" t="n">
        <v>312961</v>
      </c>
    </row>
    <row spans="1:3" r="36">
      <c s="3" r="A36" t="s">
        <v>403</v>
      </c>
      <c s="4" r="C36" t="n">
        <v>68991</v>
      </c>
    </row>
    <row spans="1:3" r="37">
      <c s="3" r="A37" t="s">
        <v>404</v>
      </c>
    </row>
    <row spans="1:3" r="38">
      <c s="3" r="A38" t="s">
        <v>401</v>
      </c>
      <c s="4" r="B38" t="n">
        <v>58191</v>
      </c>
      <c s="4" r="C38" t="n">
        <v>41881</v>
      </c>
    </row>
    <row spans="1:3" r="39">
      <c s="3" r="A39" t="s">
        <v>405</v>
      </c>
    </row>
    <row spans="1:3" r="40">
      <c s="3" r="A40" t="s">
        <v>401</v>
      </c>
      <c s="4" r="B40" t="n">
        <v>287513</v>
      </c>
      <c s="4" r="C40" t="n">
        <v>236294</v>
      </c>
    </row>
    <row spans="1:3" r="41">
      <c s="3" r="A41" t="s">
        <v>403</v>
      </c>
      <c s="4" r="B41" t="n">
        <v>117293</v>
      </c>
      <c s="4" r="C41" t="n">
        <v>31821</v>
      </c>
    </row>
    <row spans="1:3" r="42">
      <c s="3" r="A42" t="s">
        <v>406</v>
      </c>
    </row>
    <row spans="1:3" r="43">
      <c s="3" r="A43" t="s">
        <v>401</v>
      </c>
      <c s="4" r="B43" t="n">
        <v>0</v>
      </c>
      <c s="4" r="C43" t="n">
        <v>0</v>
      </c>
    </row>
    <row spans="1:3" r="44">
      <c s="3" r="A44" t="s">
        <v>407</v>
      </c>
    </row>
    <row spans="1:3" r="45">
      <c s="3" r="A45" t="s">
        <v>401</v>
      </c>
      <c s="4" r="B45" t="n">
        <v>150308</v>
      </c>
      <c s="4" r="C45" t="n">
        <v>312961</v>
      </c>
    </row>
    <row spans="1:3" r="46">
      <c s="3" r="A46" t="s">
        <v>403</v>
      </c>
      <c s="4" r="B46" t="n">
        <v>197858</v>
      </c>
      <c s="4" r="C46" t="n">
        <v>202743</v>
      </c>
    </row>
    <row spans="1:3" r="47">
      <c s="3" r="A47" t="s">
        <v>408</v>
      </c>
      <c s="4" r="B47" t="n">
        <v>274746</v>
      </c>
      <c s="4" r="C47" t="n">
        <v>274746</v>
      </c>
    </row>
    <row spans="1:3" r="48">
      <c s="3" r="A48" t="s">
        <v>409</v>
      </c>
      <c s="8" r="B48" t="n">
        <v>1.99</v>
      </c>
      <c s="8" r="C48" t="n">
        <v>1.99</v>
      </c>
    </row>
    <row spans="1:3" r="49">
      <c s="3" r="A49" t="s">
        <v>410</v>
      </c>
      <c s="4" r="B49" t="n">
        <v>206064</v>
      </c>
      <c s="4" r="C49" t="n">
        <v>137376</v>
      </c>
    </row>
    <row spans="1:3" r="50">
      <c s="3" r="A50" t="s">
        <v>411</v>
      </c>
      <c s="7" r="B50"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2</v>
      </c>
      <c s="2" r="B1" t="s">
        <v>81</v>
      </c>
      <c s="2" r="D1" t="s">
        <v>1</v>
      </c>
    </row>
    <row spans="1:5" r="2">
      <c s="2" r="B2" t="s">
        <v>2</v>
      </c>
      <c s="2" r="C2" t="s">
        <v>82</v>
      </c>
      <c s="2" r="D2" t="s">
        <v>2</v>
      </c>
      <c s="2" r="E2" t="s">
        <v>82</v>
      </c>
    </row>
    <row spans="1:5" r="3">
      <c s="3" r="A3" t="s">
        <v>413</v>
      </c>
      <c s="7" r="B3" t="n">
        <v>1009</v>
      </c>
      <c s="7" r="C3" t="n">
        <v>981</v>
      </c>
      <c s="7" r="D3" t="n">
        <v>3011</v>
      </c>
      <c s="7" r="E3" t="n">
        <v>4032</v>
      </c>
    </row>
    <row spans="1:5" r="4">
      <c s="3" r="A4" t="s">
        <v>414</v>
      </c>
      <c s="4" r="B4" t="n">
        <v>-394</v>
      </c>
      <c s="4" r="C4" t="n">
        <v>-383</v>
      </c>
      <c s="4" r="D4" t="n">
        <v>-1174</v>
      </c>
      <c s="4" r="E4" t="n">
        <v>-1572</v>
      </c>
    </row>
    <row spans="1:5" r="5">
      <c s="3" r="A5" t="s">
        <v>415</v>
      </c>
      <c s="7" r="B5" t="n">
        <v>615</v>
      </c>
      <c s="7" r="C5" t="n">
        <v>598</v>
      </c>
      <c s="7" r="D5" t="n">
        <v>1837</v>
      </c>
      <c s="7" r="E5" t="n">
        <v>24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6</v>
      </c>
      <c s="2" r="B1" t="s">
        <v>1</v>
      </c>
    </row>
    <row spans="1:3" r="2">
      <c s="2" r="B2" t="s">
        <v>2</v>
      </c>
      <c s="2" r="C2" t="s">
        <v>82</v>
      </c>
    </row>
    <row spans="1:3" r="3">
      <c s="3" r="A3" t="s">
        <v>4</v>
      </c>
    </row>
    <row spans="1:3" r="4">
      <c s="3" r="A4" t="s">
        <v>417</v>
      </c>
      <c s="4" r="B4" t="n">
        <v>204473</v>
      </c>
      <c s="3" r="C4" t="s">
        <v>68</v>
      </c>
    </row>
    <row spans="1:3" r="5">
      <c s="3" r="A5" t="s">
        <v>418</v>
      </c>
      <c s="8" r="B5" t="n">
        <v>9.81</v>
      </c>
      <c s="3" r="C5" t="s">
        <v>68</v>
      </c>
    </row>
    <row spans="1:3" r="6">
      <c s="3" r="A6" t="s">
        <v>419</v>
      </c>
      <c s="4" r="B6" t="n">
        <v>287513</v>
      </c>
      <c s="4" r="C6" t="n">
        <v>236294</v>
      </c>
    </row>
    <row spans="1:3" r="7">
      <c s="3" r="A7" t="s">
        <v>420</v>
      </c>
      <c s="8" r="B7" t="n">
        <v>9.369999999999999</v>
      </c>
      <c s="8" r="C7" t="n">
        <v>9.800000000000001</v>
      </c>
    </row>
    <row spans="1:3" r="8">
      <c s="3" r="A8" t="s">
        <v>421</v>
      </c>
      <c s="4" r="B8" t="n">
        <v>-117293</v>
      </c>
      <c s="4" r="C8" t="n">
        <v>-31821</v>
      </c>
    </row>
    <row spans="1:3" r="9">
      <c s="3" r="A9" t="s">
        <v>422</v>
      </c>
      <c s="8" r="B9" t="n">
        <v>9.85</v>
      </c>
      <c s="8" r="C9" t="n">
        <v>9.75</v>
      </c>
    </row>
    <row spans="1:3" r="10">
      <c s="3" r="A10" t="s">
        <v>423</v>
      </c>
      <c s="4" r="B10" t="n">
        <v>374693</v>
      </c>
      <c s="4" r="C10" t="n">
        <v>204473</v>
      </c>
    </row>
    <row spans="1:3" r="11">
      <c s="3" r="A11" t="s">
        <v>424</v>
      </c>
      <c s="8" r="B11" t="n">
        <v>9.460000000000001</v>
      </c>
      <c s="8" r="C11" t="n">
        <v>9.81</v>
      </c>
    </row>
    <row spans="1:3" r="12">
      <c s="3" r="A12" t="s">
        <v>417</v>
      </c>
      <c s="4" r="B12" t="n">
        <v>385056</v>
      </c>
      <c s="4" r="C12" t="n">
        <v>274838</v>
      </c>
    </row>
    <row spans="1:3" r="13">
      <c s="3" r="A13" t="s">
        <v>418</v>
      </c>
      <c s="8" r="B13" t="n">
        <v>9.09</v>
      </c>
      <c s="8" r="C13" t="n">
        <v>4.43</v>
      </c>
    </row>
    <row spans="1:3" r="14">
      <c s="3" r="A14" t="s">
        <v>419</v>
      </c>
      <c s="4" r="B14" t="n">
        <v>150308</v>
      </c>
      <c s="4" r="C14" t="n">
        <v>312961</v>
      </c>
    </row>
    <row spans="1:3" r="15">
      <c s="3" r="A15" t="s">
        <v>420</v>
      </c>
      <c s="8" r="B15" t="n">
        <v>10.27</v>
      </c>
      <c s="8" r="C15" t="n">
        <v>11.78</v>
      </c>
    </row>
    <row spans="1:3" r="16">
      <c s="3" r="A16" t="s">
        <v>421</v>
      </c>
      <c s="4" r="B16" t="n">
        <v>-197858</v>
      </c>
      <c s="4" r="C16" t="n">
        <v>-202743</v>
      </c>
    </row>
    <row spans="1:3" r="17">
      <c s="3" r="A17" t="s">
        <v>422</v>
      </c>
      <c s="8" r="B17" t="n">
        <v>9.16</v>
      </c>
      <c s="8" r="C17" t="n">
        <v>6.93</v>
      </c>
    </row>
    <row spans="1:3" r="18">
      <c s="3" r="A18" t="s">
        <v>423</v>
      </c>
      <c s="4" r="B18" t="n">
        <v>337506</v>
      </c>
      <c s="4" r="C18" t="n">
        <v>385056</v>
      </c>
    </row>
    <row spans="1:3" r="19">
      <c s="3" r="A19" t="s">
        <v>424</v>
      </c>
      <c s="8" r="B19" t="n">
        <v>9.57</v>
      </c>
      <c s="8" r="C19" t="n">
        <v>9.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5</v>
      </c>
      <c s="2" r="B1" t="s">
        <v>426</v>
      </c>
    </row>
    <row spans="1:3" r="2">
      <c s="2" r="B2" t="s">
        <v>427</v>
      </c>
      <c s="2" r="C2" t="s">
        <v>428</v>
      </c>
    </row>
    <row spans="1:3" r="3">
      <c s="3" r="A3" t="s">
        <v>429</v>
      </c>
    </row>
    <row spans="1:3" r="4">
      <c s="3" r="A4" t="s">
        <v>288</v>
      </c>
      <c s="9" r="B4" t="n">
        <v>442.5</v>
      </c>
    </row>
    <row spans="1:3" r="5">
      <c s="3" r="A5" t="s">
        <v>430</v>
      </c>
      <c s="7" r="C5"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31</v>
      </c>
      <c s="2" r="B1" t="s">
        <v>81</v>
      </c>
      <c s="2" r="D1" t="s">
        <v>1</v>
      </c>
    </row>
    <row spans="1:5" r="2">
      <c s="2" r="B2" t="s">
        <v>2</v>
      </c>
      <c s="2" r="C2" t="s">
        <v>82</v>
      </c>
      <c s="2" r="D2" t="s">
        <v>2</v>
      </c>
      <c s="2" r="E2" t="s">
        <v>82</v>
      </c>
    </row>
    <row spans="1:5" r="3">
      <c s="3" r="A3" t="s">
        <v>143</v>
      </c>
      <c s="7" r="B3" t="n">
        <v>3213000</v>
      </c>
      <c s="7" r="C3" t="n">
        <v>3823000</v>
      </c>
      <c s="7" r="D3" t="n">
        <v>8715000</v>
      </c>
      <c s="7" r="E3" t="n">
        <v>5291000</v>
      </c>
    </row>
    <row spans="1:5" r="4">
      <c s="3" r="A4" t="s">
        <v>432</v>
      </c>
      <c s="4" r="B4" t="n">
        <v>11900000</v>
      </c>
      <c s="4" r="D4" t="n">
        <v>11900000</v>
      </c>
    </row>
    <row spans="1:5" r="5">
      <c s="3" r="A5" t="s">
        <v>433</v>
      </c>
      <c s="4" r="B5" t="n">
        <v>11300000</v>
      </c>
      <c s="4" r="D5" t="n">
        <v>11300000</v>
      </c>
    </row>
    <row spans="1:5" r="6">
      <c s="3" r="A6" t="s">
        <v>434</v>
      </c>
      <c s="4" r="B6" t="n">
        <v>6700000</v>
      </c>
      <c s="4" r="D6" t="n">
        <v>6700000</v>
      </c>
    </row>
    <row spans="1:5" r="7">
      <c s="3" r="A7" t="s">
        <v>435</v>
      </c>
      <c s="4" r="B7" t="n">
        <v>4500000</v>
      </c>
      <c s="4" r="D7" t="n">
        <v>4500000</v>
      </c>
    </row>
    <row spans="1:5" r="8">
      <c s="3" r="A8" t="s">
        <v>436</v>
      </c>
      <c s="7" r="B8" t="n">
        <v>3000000</v>
      </c>
      <c s="7" r="D8" t="n">
        <v>3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r="A1" t="s">
        <v>437</v>
      </c>
      <c s="2" r="B1" t="s">
        <v>81</v>
      </c>
      <c s="2" r="C1" t="s">
        <v>1</v>
      </c>
    </row>
    <row spans="1:3" r="2">
      <c s="2" r="B2" t="s">
        <v>2</v>
      </c>
      <c s="2" r="C2" t="s">
        <v>2</v>
      </c>
    </row>
    <row spans="1:3" r="3">
      <c s="3" r="A3" t="s">
        <v>438</v>
      </c>
    </row>
    <row spans="1:3" r="4">
      <c s="3" r="A4" t="s">
        <v>439</v>
      </c>
      <c s="7" r="C4" t="n">
        <v>1023580000</v>
      </c>
    </row>
    <row spans="1:3" r="5">
      <c s="3" r="A5" t="s">
        <v>440</v>
      </c>
      <c s="4" r="C5" t="n">
        <v>34670000</v>
      </c>
    </row>
    <row spans="1:3" r="6">
      <c s="3" r="A6" t="s">
        <v>441</v>
      </c>
      <c s="7" r="B6" t="n">
        <v>1058250000</v>
      </c>
      <c s="4" r="C6" t="n">
        <v>1058250000</v>
      </c>
    </row>
    <row spans="1:3" r="7">
      <c s="3" r="A7" t="s">
        <v>442</v>
      </c>
    </row>
    <row spans="1:3" r="8">
      <c s="3" r="A8" t="s">
        <v>440</v>
      </c>
      <c s="4" r="C8" t="n">
        <v>11997000</v>
      </c>
    </row>
    <row spans="1:3" r="9">
      <c s="3" r="A9" t="s">
        <v>439</v>
      </c>
      <c s="4" r="C9" t="n">
        <v>47802000</v>
      </c>
    </row>
    <row spans="1:3" r="10">
      <c s="3" r="A10" t="s">
        <v>443</v>
      </c>
      <c s="4" r="C10" t="n">
        <v>-8715000</v>
      </c>
    </row>
    <row spans="1:3" r="11">
      <c s="3" r="A11" t="s">
        <v>441</v>
      </c>
      <c s="4" r="B11" t="n">
        <v>51084000</v>
      </c>
      <c s="4" r="C11" t="n">
        <v>51084000</v>
      </c>
    </row>
    <row spans="1:3" r="12">
      <c s="3" r="A12" t="s">
        <v>439</v>
      </c>
      <c s="4" r="C12" t="n">
        <v>47802000</v>
      </c>
    </row>
    <row spans="1:3" r="13">
      <c s="3" r="A13" t="s">
        <v>441</v>
      </c>
      <c s="4" r="B13" t="n">
        <v>51084000</v>
      </c>
      <c s="4" r="C13" t="n">
        <v>51084000</v>
      </c>
    </row>
    <row spans="1:3" r="14">
      <c s="3" r="A14" t="s">
        <v>439</v>
      </c>
      <c s="4" r="C14" t="n">
        <v>374390000</v>
      </c>
    </row>
    <row spans="1:3" r="15">
      <c s="3" r="A15" t="s">
        <v>440</v>
      </c>
      <c s="4" r="C15" t="n">
        <v>23845000</v>
      </c>
    </row>
    <row spans="1:3" r="16">
      <c s="3" r="A16" t="s">
        <v>441</v>
      </c>
      <c s="4" r="B16" t="n">
        <v>398235000</v>
      </c>
      <c s="4" r="C16" t="n">
        <v>398235000</v>
      </c>
    </row>
    <row spans="1:3" r="17">
      <c s="3" r="A17" t="s">
        <v>439</v>
      </c>
      <c s="4" r="C17" t="n">
        <v>1023580000</v>
      </c>
    </row>
    <row spans="1:3" r="18">
      <c s="3" r="A18" t="s">
        <v>440</v>
      </c>
      <c s="4" r="C18" t="n">
        <v>70512000</v>
      </c>
    </row>
    <row spans="1:3" r="19">
      <c s="3" r="A19" t="s">
        <v>441</v>
      </c>
      <c s="4" r="B19" t="n">
        <v>1058250000</v>
      </c>
      <c s="4" r="C19" t="n">
        <v>1058250000</v>
      </c>
    </row>
    <row spans="1:3" r="20">
      <c s="3" r="A20" t="s">
        <v>439</v>
      </c>
      <c s="4" r="C20" t="n">
        <v>47802000</v>
      </c>
    </row>
    <row spans="1:3" r="21">
      <c s="3" r="A21" t="s">
        <v>443</v>
      </c>
      <c s="4" r="B21" t="n">
        <v>-3213000</v>
      </c>
      <c s="4" r="C21" t="n">
        <v>-8715000</v>
      </c>
    </row>
    <row spans="1:3" r="22">
      <c s="3" r="A22" t="s">
        <v>441</v>
      </c>
      <c s="4" r="B22" t="n">
        <v>51084000</v>
      </c>
      <c s="4" r="C22" t="n">
        <v>51084000</v>
      </c>
    </row>
    <row spans="1:3" r="23">
      <c s="3" r="A23" t="s">
        <v>439</v>
      </c>
      <c s="4" r="C23" t="n">
        <v>1445772000</v>
      </c>
    </row>
    <row spans="1:3" r="24">
      <c s="3" r="A24" t="s">
        <v>441</v>
      </c>
      <c s="7" r="B24" t="n">
        <v>1507569000</v>
      </c>
      <c s="7" r="C24" t="n">
        <v>150756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4</v>
      </c>
      <c s="2" r="B1" t="s">
        <v>2</v>
      </c>
      <c s="2" r="C1" t="s">
        <v>31</v>
      </c>
    </row>
    <row spans="1:3" r="2">
      <c s="3" r="A2" t="s">
        <v>438</v>
      </c>
    </row>
    <row spans="1:3" r="3">
      <c s="3" r="A3" t="s">
        <v>445</v>
      </c>
      <c s="7" r="B3" t="n">
        <v>1111948</v>
      </c>
      <c s="7" r="C3" t="n">
        <v>1077279</v>
      </c>
    </row>
    <row spans="1:3" r="4">
      <c s="3" r="A4" t="s">
        <v>446</v>
      </c>
      <c s="4" r="B4" t="n">
        <v>-53698</v>
      </c>
      <c s="4" r="C4" t="n">
        <v>-53699</v>
      </c>
    </row>
    <row spans="1:3" r="5">
      <c s="3" r="A5" t="s">
        <v>447</v>
      </c>
      <c s="4" r="B5" t="n">
        <v>1058250</v>
      </c>
      <c s="4" r="C5" t="n">
        <v>1023580</v>
      </c>
    </row>
    <row spans="1:3" r="6">
      <c s="3" r="A6" t="s">
        <v>448</v>
      </c>
    </row>
    <row spans="1:3" r="7">
      <c s="3" r="A7" t="s">
        <v>445</v>
      </c>
      <c s="4" r="B7" t="n">
        <v>398235</v>
      </c>
      <c s="4" r="C7" t="n">
        <v>374390</v>
      </c>
    </row>
    <row spans="1:3" r="8">
      <c s="3" r="A8" t="s">
        <v>50</v>
      </c>
      <c s="4" r="B8" t="n">
        <v>398235</v>
      </c>
      <c s="4" r="C8" t="n">
        <v>374390</v>
      </c>
    </row>
    <row spans="1:3" r="9">
      <c s="3" r="A9" t="s">
        <v>449</v>
      </c>
    </row>
    <row spans="1:3" r="10">
      <c s="3" r="A10" t="s">
        <v>446</v>
      </c>
      <c s="4" r="B10" t="n">
        <v>-53698</v>
      </c>
      <c s="4" r="C10" t="n">
        <v>-53699</v>
      </c>
    </row>
    <row spans="1:3" r="11">
      <c s="3" r="A11" t="s">
        <v>445</v>
      </c>
      <c s="4" r="B11" t="n">
        <v>1510183</v>
      </c>
      <c s="4" r="C11" t="n">
        <v>1451669</v>
      </c>
    </row>
    <row spans="1:3" r="12">
      <c s="3" r="A12" t="s">
        <v>447</v>
      </c>
      <c s="4" r="B12" t="n">
        <v>1456485</v>
      </c>
      <c s="4" r="C12" t="n">
        <v>1397970</v>
      </c>
    </row>
    <row spans="1:3" r="13">
      <c s="3" r="A13" t="s">
        <v>450</v>
      </c>
    </row>
    <row spans="1:3" r="14">
      <c s="3" r="A14" t="s">
        <v>446</v>
      </c>
      <c s="4" r="B14" t="n">
        <v>-1264</v>
      </c>
      <c s="4" r="C14" t="n">
        <v>-1264</v>
      </c>
    </row>
    <row spans="1:3" r="15">
      <c s="3" r="A15" t="s">
        <v>445</v>
      </c>
      <c s="4" r="B15" t="n">
        <v>1264</v>
      </c>
      <c s="4" r="C15" t="n">
        <v>1264</v>
      </c>
    </row>
    <row spans="1:3" r="16">
      <c s="3" r="A16" t="s">
        <v>442</v>
      </c>
    </row>
    <row spans="1:3" r="17">
      <c s="3" r="A17" t="s">
        <v>446</v>
      </c>
      <c s="4" r="B17" t="n">
        <v>-30193</v>
      </c>
      <c s="4" r="C17" t="n">
        <v>-21479</v>
      </c>
    </row>
    <row spans="1:3" r="18">
      <c s="3" r="A18" t="s">
        <v>445</v>
      </c>
      <c s="4" r="B18" t="n">
        <v>81277</v>
      </c>
      <c s="4" r="C18" t="n">
        <v>69281</v>
      </c>
    </row>
    <row spans="1:3" r="19">
      <c s="3" r="A19" t="s">
        <v>447</v>
      </c>
      <c s="4" r="B19" t="n">
        <v>51084</v>
      </c>
      <c s="4" r="C19" t="n">
        <v>47802</v>
      </c>
    </row>
    <row spans="1:3" r="20">
      <c s="3" r="A20" t="s">
        <v>451</v>
      </c>
    </row>
    <row spans="1:3" r="21">
      <c s="3" r="A21" t="s">
        <v>446</v>
      </c>
      <c s="4" r="B21" t="n">
        <v>-31457</v>
      </c>
      <c s="4" r="C21" t="n">
        <v>-22743</v>
      </c>
    </row>
    <row spans="1:3" r="22">
      <c s="3" r="A22" t="s">
        <v>445</v>
      </c>
      <c s="4" r="B22" t="n">
        <v>82541</v>
      </c>
      <c s="4" r="C22" t="n">
        <v>70545</v>
      </c>
    </row>
    <row spans="1:3" r="23">
      <c s="3" r="A23" t="s">
        <v>447</v>
      </c>
      <c s="4" r="B23" t="n">
        <v>51084</v>
      </c>
      <c s="4" r="C23" t="n">
        <v>47802</v>
      </c>
    </row>
    <row spans="1:3" r="24">
      <c s="3" r="A24" t="s">
        <v>446</v>
      </c>
      <c s="4" r="B24" t="n">
        <v>-85155</v>
      </c>
      <c s="4" r="C24" t="n">
        <v>-76442</v>
      </c>
    </row>
    <row spans="1:3" r="25">
      <c s="3" r="A25" t="s">
        <v>447</v>
      </c>
      <c s="4" r="B25" t="n">
        <v>1058250</v>
      </c>
      <c s="4" r="C25" t="n">
        <v>1023580</v>
      </c>
    </row>
    <row spans="1:3" r="26">
      <c s="3" r="A26" t="s">
        <v>50</v>
      </c>
      <c s="4" r="B26" t="n">
        <v>398235</v>
      </c>
      <c s="4" r="C26" t="n">
        <v>374390</v>
      </c>
    </row>
    <row spans="1:3" r="27">
      <c s="3" r="A27" t="s">
        <v>445</v>
      </c>
      <c s="4" r="B27" t="n">
        <v>1592724</v>
      </c>
      <c s="4" r="C27" t="n">
        <v>1522214</v>
      </c>
    </row>
    <row spans="1:3" r="28">
      <c s="3" r="A28" t="s">
        <v>447</v>
      </c>
      <c s="7" r="B28" t="n">
        <v>1507569</v>
      </c>
      <c s="7" r="C28" t="n">
        <v>14457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2</v>
      </c>
      <c s="2" r="B1" t="s">
        <v>81</v>
      </c>
      <c s="2" r="D1" t="s">
        <v>1</v>
      </c>
    </row>
    <row spans="1:5" r="2">
      <c s="2" r="B2" t="s">
        <v>2</v>
      </c>
      <c s="2" r="C2" t="s">
        <v>82</v>
      </c>
      <c s="2" r="D2" t="s">
        <v>2</v>
      </c>
      <c s="2" r="E2" t="s">
        <v>82</v>
      </c>
    </row>
    <row spans="1:5" r="3">
      <c s="3" r="A3" t="s">
        <v>453</v>
      </c>
      <c s="3" r="D3" t="s">
        <v>454</v>
      </c>
      <c s="3" r="E3" t="s">
        <v>454</v>
      </c>
    </row>
    <row spans="1:5" r="4">
      <c s="3" r="A4" t="s">
        <v>455</v>
      </c>
      <c s="3" r="B4" t="s">
        <v>456</v>
      </c>
      <c s="3" r="C4" t="s">
        <v>457</v>
      </c>
      <c s="3" r="D4" t="s">
        <v>458</v>
      </c>
      <c s="3" r="E4" t="s">
        <v>459</v>
      </c>
    </row>
    <row spans="1:5" r="5">
      <c s="3" r="A5" t="s">
        <v>460</v>
      </c>
      <c s="3" r="D5" t="s">
        <v>461</v>
      </c>
      <c s="3" r="E5" t="s">
        <v>331</v>
      </c>
    </row>
    <row spans="1:5" r="6">
      <c s="3" r="A6" t="s">
        <v>462</v>
      </c>
      <c s="3" r="D6" t="s">
        <v>463</v>
      </c>
      <c s="3" r="E6" t="s">
        <v>464</v>
      </c>
    </row>
    <row spans="1:5" r="7">
      <c s="3" r="A7" t="s">
        <v>465</v>
      </c>
      <c s="3" r="D7" t="s">
        <v>466</v>
      </c>
    </row>
    <row spans="1:5" r="8">
      <c s="3" r="A8" t="s">
        <v>467</v>
      </c>
      <c s="3" r="D8" t="s">
        <v>468</v>
      </c>
      <c s="3" r="E8" t="s">
        <v>4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0</v>
      </c>
      <c s="2" r="B1" t="s">
        <v>81</v>
      </c>
      <c s="2" r="D1" t="s">
        <v>1</v>
      </c>
    </row>
    <row spans="1:5" r="2">
      <c s="2" r="B2" t="s">
        <v>2</v>
      </c>
      <c s="2" r="C2" t="s">
        <v>82</v>
      </c>
      <c s="2" r="D2" t="s">
        <v>2</v>
      </c>
      <c s="2" r="E2" t="s">
        <v>82</v>
      </c>
    </row>
    <row spans="1:5" r="3">
      <c s="3" r="A3" t="s">
        <v>97</v>
      </c>
      <c s="7" r="B3" t="n">
        <v>4118</v>
      </c>
      <c s="7" r="C3" t="n">
        <v>8608</v>
      </c>
      <c s="7" r="D3" t="n">
        <v>16186</v>
      </c>
      <c s="7" r="E3" t="n">
        <v>10343</v>
      </c>
    </row>
    <row spans="1:5" r="4">
      <c s="3" r="A4" t="s">
        <v>455</v>
      </c>
      <c s="3" r="B4" t="s">
        <v>456</v>
      </c>
      <c s="3" r="C4" t="s">
        <v>457</v>
      </c>
      <c s="3" r="D4" t="s">
        <v>458</v>
      </c>
      <c s="3" r="E4" t="s">
        <v>4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1</v>
      </c>
      <c s="2" r="B1" t="s">
        <v>81</v>
      </c>
    </row>
    <row spans="1:3" r="2">
      <c s="2" r="B2" t="s">
        <v>472</v>
      </c>
      <c s="2" r="C2" t="s">
        <v>3</v>
      </c>
    </row>
    <row spans="1:3" r="3">
      <c s="3" r="A3" t="s">
        <v>473</v>
      </c>
    </row>
    <row spans="1:3" r="4">
      <c s="3" r="A4" t="s">
        <v>474</v>
      </c>
      <c s="7" r="C4" t="n">
        <v>3</v>
      </c>
    </row>
    <row spans="1:3" r="5">
      <c s="3" r="A5" t="s">
        <v>429</v>
      </c>
    </row>
    <row spans="1:3" r="6">
      <c s="3" r="A6" t="s">
        <v>287</v>
      </c>
      <c s="9" r="B6"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81</v>
      </c>
      <c s="2" r="D1" t="s">
        <v>1</v>
      </c>
    </row>
    <row spans="1:5" r="2">
      <c s="2" r="B2" t="s">
        <v>2</v>
      </c>
      <c s="2" r="C2" t="s">
        <v>82</v>
      </c>
      <c s="2" r="D2" t="s">
        <v>2</v>
      </c>
      <c s="2" r="E2" t="s">
        <v>82</v>
      </c>
    </row>
    <row spans="1:5" r="3">
      <c s="3" r="A3" t="s">
        <v>98</v>
      </c>
      <c s="7" r="B3" t="n">
        <v>6609000</v>
      </c>
      <c s="7" r="C3" t="n">
        <v>13940000</v>
      </c>
      <c s="7" r="D3" t="n">
        <v>24314000</v>
      </c>
      <c s="7" r="E3" t="n">
        <v>16808000</v>
      </c>
    </row>
    <row spans="1:5" r="4">
      <c s="6" r="A4" t="s">
        <v>105</v>
      </c>
    </row>
    <row spans="1:5" r="5">
      <c s="3" r="A5" t="s">
        <v>106</v>
      </c>
      <c s="4" r="B5" t="n">
        <v>0</v>
      </c>
      <c s="4" r="C5" t="n">
        <v>0</v>
      </c>
      <c s="4" r="D5" t="n">
        <v>12287000</v>
      </c>
      <c s="4" r="E5" t="n">
        <v>0</v>
      </c>
    </row>
    <row spans="1:5" r="6">
      <c s="3" r="A6" t="s">
        <v>97</v>
      </c>
      <c s="4" r="B6" t="n">
        <v>0</v>
      </c>
      <c s="4" r="C6" t="n">
        <v>0</v>
      </c>
      <c s="4" r="D6" t="n">
        <v>4793000</v>
      </c>
      <c s="4" r="E6" t="n">
        <v>0</v>
      </c>
    </row>
    <row spans="1:5" r="7">
      <c s="3" r="A7" t="s">
        <v>107</v>
      </c>
      <c s="4" r="B7" t="n">
        <v>0</v>
      </c>
      <c s="4" r="C7" t="n">
        <v>0</v>
      </c>
      <c s="4" r="D7" t="n">
        <v>7494000</v>
      </c>
      <c s="4" r="E7" t="n">
        <v>0</v>
      </c>
    </row>
    <row spans="1:5" r="8">
      <c s="3" r="A8" t="s">
        <v>108</v>
      </c>
      <c s="7" r="B8" t="n">
        <v>6609000</v>
      </c>
      <c s="7" r="C8" t="n">
        <v>13940000</v>
      </c>
      <c s="7" r="D8" t="n">
        <v>31808000</v>
      </c>
      <c s="7" r="E8" t="n">
        <v>16808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75</v>
      </c>
      <c s="2" r="B1" t="s">
        <v>476</v>
      </c>
    </row>
    <row spans="1:2" r="2">
      <c s="3" r="A2" t="s">
        <v>477</v>
      </c>
    </row>
    <row spans="1:2" r="3">
      <c s="3" r="A3" t="s">
        <v>270</v>
      </c>
      <c s="7" r="B3" t="n">
        <v>13754</v>
      </c>
    </row>
    <row spans="1:2" r="4">
      <c s="3" r="A4" t="s">
        <v>50</v>
      </c>
      <c s="4" r="B4" t="n">
        <v>24721</v>
      </c>
    </row>
    <row spans="1:2" r="5">
      <c s="3" r="A5" t="s">
        <v>49</v>
      </c>
      <c s="4" r="B5" t="n">
        <v>55676</v>
      </c>
    </row>
    <row spans="1:2" r="6">
      <c s="3" r="A6" t="s">
        <v>316</v>
      </c>
      <c s="4" r="B6" t="n">
        <v>5849</v>
      </c>
    </row>
    <row spans="1:2" r="7">
      <c s="3" r="A7" t="s">
        <v>129</v>
      </c>
      <c s="7" r="B7" t="n">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80"/>
    <col customWidth="1" max="2" min="2" width="65"/>
    <col customWidth="1" max="3" min="3" width="42"/>
    <col customWidth="1" max="4" min="4" width="47"/>
    <col customWidth="1" max="5" min="5" width="67"/>
    <col customWidth="1" max="6" min="6" width="44"/>
    <col customWidth="1" max="7" min="7" width="57"/>
    <col customWidth="1" max="8" min="8" width="21"/>
    <col customWidth="1" max="9" min="9" width="73"/>
    <col customWidth="1" max="10" min="10" width="50"/>
    <col customWidth="1" max="11" min="11" width="55"/>
    <col customWidth="1" max="12" min="12" width="75"/>
    <col customWidth="1" max="13" min="13" width="52"/>
    <col customWidth="1" max="14" min="14" width="65"/>
    <col customWidth="1" max="15" min="15" width="29"/>
    <col customWidth="1" max="16" min="16" width="45"/>
    <col customWidth="1" max="17" min="17" width="22"/>
    <col customWidth="1" max="18" min="18" width="27"/>
    <col customWidth="1" max="19" min="19" width="47"/>
    <col customWidth="1" max="20" min="20" width="24"/>
    <col customWidth="1" max="21" min="21" width="37"/>
    <col customWidth="1" max="22" min="22" width="14"/>
  </cols>
  <sheetData>
    <row spans="1:22" r="1">
      <c s="1" r="A1" t="s">
        <v>109</v>
      </c>
      <c s="2" r="B1" t="s">
        <v>110</v>
      </c>
      <c s="2" r="C1" t="s">
        <v>111</v>
      </c>
      <c s="2" r="D1" t="s">
        <v>112</v>
      </c>
      <c s="2" r="E1" t="s">
        <v>113</v>
      </c>
      <c s="2" r="F1" t="s">
        <v>114</v>
      </c>
      <c s="2" r="G1" t="s">
        <v>115</v>
      </c>
      <c s="2" r="H1" t="s">
        <v>116</v>
      </c>
      <c s="2" r="I1" t="s">
        <v>117</v>
      </c>
      <c s="2" r="J1" t="s">
        <v>118</v>
      </c>
      <c s="2" r="K1" t="s">
        <v>119</v>
      </c>
      <c s="2" r="L1" t="s">
        <v>120</v>
      </c>
      <c s="2" r="M1" t="s">
        <v>121</v>
      </c>
      <c s="2" r="N1" t="s">
        <v>122</v>
      </c>
      <c s="2" r="O1" t="s">
        <v>123</v>
      </c>
      <c s="2" r="P1" t="s">
        <v>124</v>
      </c>
      <c s="2" r="Q1" t="s">
        <v>6</v>
      </c>
      <c s="2" r="R1" t="s">
        <v>125</v>
      </c>
      <c s="2" r="S1" t="s">
        <v>126</v>
      </c>
      <c s="2" r="T1" t="s">
        <v>127</v>
      </c>
      <c s="2" r="U1" t="s">
        <v>128</v>
      </c>
      <c s="2" r="V1" t="s">
        <v>129</v>
      </c>
    </row>
    <row spans="1:22" r="2">
      <c s="3" r="A2" t="s">
        <v>130</v>
      </c>
      <c s="4" r="P2" t="n">
        <v>7567868</v>
      </c>
      <c s="4" r="Q2" t="n">
        <v>57326180</v>
      </c>
      <c s="4" r="S2" t="n">
        <v>-1578554</v>
      </c>
      <c s="4" r="T2" t="n">
        <v>-4814716</v>
      </c>
    </row>
    <row spans="1:22" r="3">
      <c s="3" r="A3" t="s">
        <v>131</v>
      </c>
      <c s="7" r="P3" t="n">
        <v>17096000</v>
      </c>
      <c s="7" r="Q3" t="n">
        <v>486317000</v>
      </c>
      <c s="7" r="R3" t="n">
        <v>-202939000</v>
      </c>
      <c s="7" r="S3" t="n">
        <v>-22398000</v>
      </c>
      <c s="7" r="T3" t="n">
        <v>-41072000</v>
      </c>
      <c s="7" r="U3" t="n">
        <v>-20812000</v>
      </c>
      <c s="7" r="V3" t="n">
        <v>216192000</v>
      </c>
    </row>
    <row spans="1:22" r="4">
      <c s="3" r="A4" t="s">
        <v>98</v>
      </c>
      <c s="3" r="P4" t="s">
        <v>68</v>
      </c>
      <c s="3" r="Q4" t="s">
        <v>68</v>
      </c>
      <c s="7" r="R4" t="n">
        <v>24314000</v>
      </c>
      <c s="3" r="S4" t="s">
        <v>68</v>
      </c>
      <c s="3" r="T4" t="s">
        <v>68</v>
      </c>
      <c s="3" r="U4" t="s">
        <v>68</v>
      </c>
      <c s="4" r="V4" t="n">
        <v>24314000</v>
      </c>
    </row>
    <row spans="1:22" r="5">
      <c s="3" r="A5" t="s">
        <v>132</v>
      </c>
      <c s="3" r="P5" t="s">
        <v>68</v>
      </c>
      <c s="3" r="Q5" t="s">
        <v>68</v>
      </c>
      <c s="3" r="R5" t="s">
        <v>68</v>
      </c>
      <c s="3" r="S5" t="s">
        <v>68</v>
      </c>
      <c s="3" r="T5" t="s">
        <v>68</v>
      </c>
      <c s="7" r="U5" t="n">
        <v>7494000</v>
      </c>
      <c s="4" r="V5" t="n">
        <v>7494000</v>
      </c>
    </row>
    <row spans="1:22" r="6">
      <c s="3" r="A6" t="s">
        <v>133</v>
      </c>
      <c s="3" r="P6" t="s">
        <v>68</v>
      </c>
      <c s="4" r="Q6" t="n">
        <v>13511040</v>
      </c>
      <c s="3" r="S6" t="s">
        <v>68</v>
      </c>
      <c s="3" r="T6" t="s">
        <v>68</v>
      </c>
    </row>
    <row spans="1:22" r="7">
      <c s="3" r="A7" t="s">
        <v>134</v>
      </c>
      <c s="3" r="P7" t="s">
        <v>68</v>
      </c>
      <c s="7" r="Q7" t="n">
        <v>167313000</v>
      </c>
      <c s="3" r="R7" t="s">
        <v>68</v>
      </c>
      <c s="3" r="S7" t="s">
        <v>68</v>
      </c>
      <c s="3" r="T7" t="s">
        <v>68</v>
      </c>
      <c s="3" r="U7" t="s">
        <v>68</v>
      </c>
      <c s="4" r="V7" t="n">
        <v>167313000</v>
      </c>
    </row>
    <row spans="1:22" r="8">
      <c s="3" r="A8" t="s">
        <v>135</v>
      </c>
      <c s="3" r="B8" t="s">
        <v>68</v>
      </c>
      <c s="4" r="C8" t="n">
        <v>1459</v>
      </c>
      <c s="3" r="E8" t="s">
        <v>68</v>
      </c>
      <c s="3" r="F8" t="s">
        <v>68</v>
      </c>
      <c s="4" r="I8" t="n">
        <v>287513</v>
      </c>
      <c s="4" r="J8" t="n">
        <v>150308</v>
      </c>
      <c s="4" r="L8" t="n">
        <v>-32817</v>
      </c>
      <c s="4" r="M8" t="n">
        <v>-67989</v>
      </c>
    </row>
    <row spans="1:22" r="9">
      <c s="3" r="A9" t="s">
        <v>136</v>
      </c>
      <c s="3" r="B9" t="s">
        <v>68</v>
      </c>
      <c s="7" r="C9" t="n">
        <v>19000</v>
      </c>
      <c s="3" r="D9" t="s">
        <v>68</v>
      </c>
      <c s="3" r="E9" t="s">
        <v>68</v>
      </c>
      <c s="3" r="F9" t="s">
        <v>68</v>
      </c>
      <c s="3" r="G9" t="s">
        <v>68</v>
      </c>
      <c s="7" r="H9" t="n">
        <v>19000</v>
      </c>
      <c s="3" r="I9" t="s">
        <v>68</v>
      </c>
      <c s="3" r="J9" t="s">
        <v>68</v>
      </c>
      <c s="3" r="K9" t="s">
        <v>68</v>
      </c>
      <c s="7" r="L9" t="n">
        <v>-287000</v>
      </c>
      <c s="7" r="M9" t="n">
        <v>-818000</v>
      </c>
      <c s="3" r="N9" t="s">
        <v>68</v>
      </c>
      <c s="7" r="O9" t="n">
        <v>-1105000</v>
      </c>
    </row>
    <row spans="1:22" r="10">
      <c s="3" r="A10" t="s">
        <v>137</v>
      </c>
      <c s="7" r="P10" t="n">
        <v>1648000</v>
      </c>
      <c s="7" r="Q10" t="n">
        <v>1363000</v>
      </c>
      <c s="3" r="R10" t="s">
        <v>68</v>
      </c>
      <c s="3" r="S10" t="s">
        <v>68</v>
      </c>
      <c s="3" r="T10" t="s">
        <v>68</v>
      </c>
      <c s="3" r="U10" t="s">
        <v>68</v>
      </c>
      <c s="4" r="V10" t="n">
        <v>3011000</v>
      </c>
    </row>
    <row spans="1:22" r="11">
      <c s="3" r="A11" t="s">
        <v>138</v>
      </c>
      <c s="4" r="P11" t="n">
        <v>7855381</v>
      </c>
      <c s="4" r="Q11" t="n">
        <v>70988987</v>
      </c>
      <c s="4" r="S11" t="n">
        <v>-1611371</v>
      </c>
      <c s="4" r="T11" t="n">
        <v>-4882705</v>
      </c>
    </row>
    <row spans="1:22" r="12">
      <c s="3" r="A12" t="s">
        <v>139</v>
      </c>
      <c s="7" r="P12" t="n">
        <v>18744000</v>
      </c>
      <c s="7" r="Q12" t="n">
        <v>655012000</v>
      </c>
      <c s="7" r="R12" t="n">
        <v>-178625000</v>
      </c>
      <c s="7" r="S12" t="n">
        <v>-22685000</v>
      </c>
      <c s="7" r="T12" t="n">
        <v>-41890000</v>
      </c>
      <c s="7" r="U12" t="n">
        <v>-13318000</v>
      </c>
      <c s="7" r="V12" t="n">
        <v>41723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82</v>
      </c>
    </row>
    <row spans="1:3" r="3">
      <c s="6" r="A3" t="s">
        <v>141</v>
      </c>
    </row>
    <row spans="1:3" r="4">
      <c s="3" r="A4" t="s">
        <v>98</v>
      </c>
      <c s="7" r="B4" t="n">
        <v>24314000</v>
      </c>
      <c s="7" r="C4" t="n">
        <v>16808000</v>
      </c>
    </row>
    <row spans="1:3" r="5">
      <c s="6" r="A5" t="s">
        <v>142</v>
      </c>
    </row>
    <row spans="1:3" r="6">
      <c s="3" r="A6" t="s">
        <v>87</v>
      </c>
      <c s="4" r="B6" t="n">
        <v>26906000</v>
      </c>
      <c s="4" r="C6" t="n">
        <v>21598000</v>
      </c>
    </row>
    <row spans="1:3" r="7">
      <c s="3" r="A7" t="s">
        <v>143</v>
      </c>
      <c s="4" r="B7" t="n">
        <v>8715000</v>
      </c>
      <c s="4" r="C7" t="n">
        <v>5291000</v>
      </c>
    </row>
    <row spans="1:3" r="8">
      <c s="3" r="A8" t="s">
        <v>144</v>
      </c>
      <c s="4" r="B8" t="n">
        <v>2396000</v>
      </c>
      <c s="4" r="C8" t="n">
        <v>2158000</v>
      </c>
    </row>
    <row spans="1:3" r="9">
      <c s="3" r="A9" t="s">
        <v>145</v>
      </c>
      <c s="4" r="B9" t="n">
        <v>-647000</v>
      </c>
      <c s="4" r="C9" t="n">
        <v>-647000</v>
      </c>
    </row>
    <row spans="1:3" r="10">
      <c s="3" r="A10" t="s">
        <v>146</v>
      </c>
      <c s="4" r="B10" t="n">
        <v>3011000</v>
      </c>
      <c s="4" r="C10" t="n">
        <v>4032000</v>
      </c>
    </row>
    <row spans="1:3" r="11">
      <c s="3" r="A11" t="s">
        <v>147</v>
      </c>
      <c s="4" r="B11" t="n">
        <v>10837000</v>
      </c>
      <c s="4" r="C11" t="n">
        <v>9227000</v>
      </c>
    </row>
    <row spans="1:3" r="12">
      <c s="3" r="A12" t="s">
        <v>148</v>
      </c>
      <c s="4" r="B12" t="n">
        <v>-10558000</v>
      </c>
      <c s="4" r="C12" t="n">
        <v>-11194000</v>
      </c>
    </row>
    <row spans="1:3" r="13">
      <c s="3" r="A13" t="s">
        <v>149</v>
      </c>
      <c s="4" r="B13" t="n">
        <v>19000</v>
      </c>
      <c s="4" r="C13" t="n">
        <v>19000</v>
      </c>
    </row>
    <row spans="1:3" r="14">
      <c s="3" r="A14" t="s">
        <v>64</v>
      </c>
      <c s="4" r="B14" t="n">
        <v>16040000</v>
      </c>
      <c s="4" r="C14" t="n">
        <v>10333000</v>
      </c>
    </row>
    <row spans="1:3" r="15">
      <c s="3" r="A15" t="s">
        <v>150</v>
      </c>
      <c s="4" r="B15" t="n">
        <v>562000</v>
      </c>
      <c s="4" r="C15" t="n">
        <v>385000</v>
      </c>
    </row>
    <row spans="1:3" r="16">
      <c s="3" r="A16" t="s">
        <v>95</v>
      </c>
      <c s="4" r="B16" t="n">
        <v>0</v>
      </c>
      <c s="4" r="C16" t="n">
        <v>4897000</v>
      </c>
    </row>
    <row spans="1:3" r="17">
      <c s="3" r="A17" t="s">
        <v>53</v>
      </c>
      <c s="4" r="B17" t="n">
        <v>48000</v>
      </c>
      <c s="4" r="C17" t="n">
        <v>-233000</v>
      </c>
    </row>
    <row spans="1:3" r="18">
      <c s="6" r="A18" t="s">
        <v>151</v>
      </c>
    </row>
    <row spans="1:3" r="19">
      <c s="3" r="A19" t="s">
        <v>152</v>
      </c>
      <c s="4" r="B19" t="n">
        <v>-4120000</v>
      </c>
      <c s="4" r="C19" t="n">
        <v>-7300000</v>
      </c>
    </row>
    <row spans="1:3" r="20">
      <c s="3" r="A20" t="s">
        <v>153</v>
      </c>
      <c s="4" r="B20" t="n">
        <v>-1841000</v>
      </c>
      <c s="4" r="C20" t="n">
        <v>-772000</v>
      </c>
    </row>
    <row spans="1:3" r="21">
      <c s="3" r="A21" t="s">
        <v>55</v>
      </c>
      <c s="4" r="B21" t="n">
        <v>-233000</v>
      </c>
      <c s="4" r="C21" t="n">
        <v>2881000</v>
      </c>
    </row>
    <row spans="1:3" r="22">
      <c s="3" r="A22" t="s">
        <v>154</v>
      </c>
      <c s="4" r="B22" t="n">
        <v>-481000</v>
      </c>
      <c s="4" r="C22" t="n">
        <v>13166000</v>
      </c>
    </row>
    <row spans="1:3" r="23">
      <c s="3" r="A23" t="s">
        <v>57</v>
      </c>
      <c s="4" r="B23" t="n">
        <v>7750000</v>
      </c>
      <c s="4" r="C23" t="n">
        <v>17755000</v>
      </c>
    </row>
    <row spans="1:3" r="24">
      <c s="3" r="A24" t="s">
        <v>155</v>
      </c>
      <c s="4" r="B24" t="n">
        <v>82718000</v>
      </c>
      <c s="4" r="C24" t="n">
        <v>88404000</v>
      </c>
    </row>
    <row spans="1:3" r="25">
      <c s="6" r="A25" t="s">
        <v>156</v>
      </c>
    </row>
    <row spans="1:3" r="26">
      <c s="3" r="A26" t="s">
        <v>157</v>
      </c>
      <c s="4" r="B26" t="n">
        <v>-15250000</v>
      </c>
      <c s="4" r="C26" t="n">
        <v>-20452000</v>
      </c>
    </row>
    <row spans="1:3" r="27">
      <c s="3" r="A27" t="s">
        <v>158</v>
      </c>
      <c s="4" r="B27" t="n">
        <v>-184346000</v>
      </c>
      <c s="4" r="C27" t="n">
        <v>-457754000</v>
      </c>
    </row>
    <row spans="1:3" r="28">
      <c s="3" r="A28" t="s">
        <v>159</v>
      </c>
      <c s="4" r="B28" t="n">
        <v>111000</v>
      </c>
      <c s="4" r="C28" t="n">
        <v>1162000</v>
      </c>
    </row>
    <row spans="1:3" r="29">
      <c s="3" r="A29" t="s">
        <v>53</v>
      </c>
      <c s="4" r="B29" t="n">
        <v>-150000</v>
      </c>
      <c s="4" r="C29" t="n">
        <v>-22000</v>
      </c>
    </row>
    <row spans="1:3" r="30">
      <c s="3" r="A30" t="s">
        <v>160</v>
      </c>
      <c s="4" r="B30" t="n">
        <v>-199635000</v>
      </c>
      <c s="4" r="C30" t="n">
        <v>-477066000</v>
      </c>
    </row>
    <row spans="1:3" r="31">
      <c s="6" r="A31" t="s">
        <v>161</v>
      </c>
    </row>
    <row spans="1:3" r="32">
      <c s="3" r="A32" t="s">
        <v>162</v>
      </c>
      <c s="4" r="B32" t="n">
        <v>0</v>
      </c>
      <c s="4" r="C32" t="n">
        <v>644000000</v>
      </c>
    </row>
    <row spans="1:3" r="33">
      <c s="3" r="A33" t="s">
        <v>163</v>
      </c>
      <c s="4" r="B33" t="n">
        <v>0</v>
      </c>
      <c s="4" r="C33" t="n">
        <v>-179758000</v>
      </c>
    </row>
    <row spans="1:3" r="34">
      <c s="3" r="A34" t="s">
        <v>164</v>
      </c>
      <c s="4" r="B34" t="n">
        <v>167313000</v>
      </c>
      <c s="4" r="C34" t="n">
        <v>0</v>
      </c>
    </row>
    <row spans="1:3" r="35">
      <c s="3" r="A35" t="s">
        <v>165</v>
      </c>
      <c s="4" r="B35" t="n">
        <v>4000</v>
      </c>
      <c s="4" r="C35" t="n">
        <v>-9251000</v>
      </c>
    </row>
    <row spans="1:3" r="36">
      <c s="3" r="A36" t="s">
        <v>166</v>
      </c>
      <c s="4" r="B36" t="n">
        <v>167317000</v>
      </c>
      <c s="4" r="C36" t="n">
        <v>454991000</v>
      </c>
    </row>
    <row spans="1:3" r="37">
      <c s="3" r="A37" t="s">
        <v>167</v>
      </c>
      <c s="4" r="B37" t="n">
        <v>50400000</v>
      </c>
      <c s="4" r="C37" t="n">
        <v>66329000</v>
      </c>
    </row>
    <row spans="1:3" r="38">
      <c s="3" r="A38" t="s">
        <v>168</v>
      </c>
      <c s="4" r="B38" t="n">
        <v>30769000</v>
      </c>
      <c s="4" r="C38" t="n">
        <v>13478000</v>
      </c>
    </row>
    <row spans="1:3" r="39">
      <c s="3" r="A39" t="s">
        <v>169</v>
      </c>
      <c s="7" r="B39" t="n">
        <v>81169000</v>
      </c>
      <c s="7" r="C39" t="n">
        <v>7980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6" r="A3" t="s">
        <v>171</v>
      </c>
    </row>
    <row spans="1:2" r="4">
      <c s="3" r="A4" t="s">
        <v>172</v>
      </c>
      <c s="3"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4</v>
      </c>
      <c s="2" r="B1" t="s">
        <v>1</v>
      </c>
    </row>
    <row spans="1:2" r="2">
      <c s="2" r="B2" t="s">
        <v>2</v>
      </c>
    </row>
    <row spans="1:2" r="3">
      <c s="6" r="A3" t="s">
        <v>171</v>
      </c>
    </row>
    <row spans="1:2" r="4">
      <c s="3" r="A4" t="s">
        <v>175</v>
      </c>
      <c s="3"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Acquisitions and Dispo</vt:lpstr>
      <vt:lpstr>Note 3 - Long-term Debt</vt:lpstr>
      <vt:lpstr>Note 4 - Stockholders' Equity</vt:lpstr>
      <vt:lpstr>Note 5 - Fair Value Measurement</vt:lpstr>
      <vt:lpstr>Note 6 - Retirement Plans</vt:lpstr>
      <vt:lpstr>Note 7 - Stock-based Compensati</vt:lpstr>
      <vt:lpstr>Note 8 - Commitments and Contin</vt:lpstr>
      <vt:lpstr>Note 9 - Goodwill and Intangibl</vt:lpstr>
      <vt:lpstr>Note 10 - Income Taxes</vt:lpstr>
      <vt:lpstr>Note 11 - Subsequent Events</vt:lpstr>
      <vt:lpstr>Significant Accounting Policies</vt:lpstr>
      <vt:lpstr>Note 1 - Basis of Presentation </vt:lpstr>
      <vt:lpstr>Note 2 - Acquisitions and Dis21</vt:lpstr>
      <vt:lpstr>Note 3 - Long-term Debt (Tables</vt:lpstr>
      <vt:lpstr>Note 6 - Retirement Plans (Tabl</vt:lpstr>
      <vt:lpstr>Note 7 - Stock-based Compensa24</vt:lpstr>
      <vt:lpstr>Note 9 - Goodwill and Intangi25</vt:lpstr>
      <vt:lpstr>Note 10 - Income Taxes (Tables)</vt:lpstr>
      <vt:lpstr>Note 11 - Subsequent Events (Ta</vt:lpstr>
      <vt:lpstr>Note 1 - Basis of Presentatio28</vt:lpstr>
      <vt:lpstr>Note 1 - Basis of Presentatio29</vt:lpstr>
      <vt:lpstr>Note 1 - Basis of Presentatio30</vt:lpstr>
      <vt:lpstr>Note 1 - Basis of Presentatio31</vt:lpstr>
      <vt:lpstr>Note 2 - Acquisitions and Dis32</vt:lpstr>
      <vt:lpstr>Note 2 - Preliminary Fair Value</vt:lpstr>
      <vt:lpstr>Note 3 - Long-term Debt (Detail</vt:lpstr>
      <vt:lpstr>Note 3 - Long-term Debt - Long-</vt:lpstr>
      <vt:lpstr>Note 4 - Stockholders' Equity (</vt:lpstr>
      <vt:lpstr>Note 5 - Fair Value Measureme37</vt:lpstr>
      <vt:lpstr>Note 6 - Retirement Plans (Deta</vt:lpstr>
      <vt:lpstr>Note 6 - Retirement Plans - Com</vt:lpstr>
      <vt:lpstr>Note 7 - Stock-based Compensa40</vt:lpstr>
      <vt:lpstr>Note 7 - Stock-based Compensa41</vt:lpstr>
      <vt:lpstr>Note 7 - Summary of Restricted </vt:lpstr>
      <vt:lpstr>Note 8 - Commitments and Cont43</vt:lpstr>
      <vt:lpstr>Note 9 - Goodwill and Intangi44</vt:lpstr>
      <vt:lpstr>Note 9 - Changes in Goodwill an</vt:lpstr>
      <vt:lpstr>Note 9 - Intangible Assets and </vt:lpstr>
      <vt:lpstr>Note 10 - Income Taxes (Details</vt:lpstr>
      <vt:lpstr>Note 10 - Income Taxes - Reconc</vt:lpstr>
      <vt:lpstr>Note 11 - Subsequent Events (De</vt:lpstr>
      <vt:lpstr>Note 11 - Assets Acquired and 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06:08Z</dcterms:created>
  <dcterms:modified xmlns:dcterms="http://purl.org/dc/terms/" xmlns:xsi="http://www.w3.org/2001/XMLSchema-instance" xsi:type="dcterms:W3CDTF">2015-11-03T16:06:08Z</dcterms:modified>
  <dc:title xmlns:dc="http://purl.org/dc/elements/1.1/">Untitled</dc:title>
  <dc:description xmlns:dc="http://purl.org/dc/elements/1.1/"/>
  <dc:subject xmlns:dc="http://purl.org/dc/elements/1.1/"/>
  <cp:keywords/>
  <cp:category/>
</cp:coreProperties>
</file>